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PROPERTY AND EQUIPMENT (Tables)" sheetId="16" state="visible" r:id="rId16"/>
    <sheet xmlns:r="http://schemas.openxmlformats.org/officeDocument/2006/relationships" name="INTANGIBLE ASSETS (Tables)" sheetId="17" state="visible" r:id="rId17"/>
    <sheet xmlns:r="http://schemas.openxmlformats.org/officeDocument/2006/relationships" name="Debt (Tables)" sheetId="18" state="visible" r:id="rId18"/>
    <sheet xmlns:r="http://schemas.openxmlformats.org/officeDocument/2006/relationships" name="STOCKHOLDERS' EQUITY (Tables)" sheetId="19" state="visible" r:id="rId19"/>
    <sheet xmlns:r="http://schemas.openxmlformats.org/officeDocument/2006/relationships" name="BASIS OF PRESENTATION AND SUM_3" sheetId="20" state="visible" r:id="rId20"/>
    <sheet xmlns:r="http://schemas.openxmlformats.org/officeDocument/2006/relationships" name="GOING CONCERN (Details Narrativ" sheetId="21" state="visible" r:id="rId21"/>
    <sheet xmlns:r="http://schemas.openxmlformats.org/officeDocument/2006/relationships" name="PROPERTY AND EQUIPMENT - Proper" sheetId="22" state="visible" r:id="rId22"/>
    <sheet xmlns:r="http://schemas.openxmlformats.org/officeDocument/2006/relationships" name="PROPERTY AND EQUIPMENT (Details" sheetId="23" state="visible" r:id="rId23"/>
    <sheet xmlns:r="http://schemas.openxmlformats.org/officeDocument/2006/relationships" name="INTANGIBLE ASSETS - Components " sheetId="24" state="visible" r:id="rId24"/>
    <sheet xmlns:r="http://schemas.openxmlformats.org/officeDocument/2006/relationships" name="INTANGIBLE ASSETS (Details Narr" sheetId="25" state="visible" r:id="rId25"/>
    <sheet xmlns:r="http://schemas.openxmlformats.org/officeDocument/2006/relationships" name="Debt - Notes payable (Details)" sheetId="26" state="visible" r:id="rId26"/>
    <sheet xmlns:r="http://schemas.openxmlformats.org/officeDocument/2006/relationships" name="STOCKHOLDERS' DEFICIT - Summary" sheetId="27" state="visible" r:id="rId27"/>
    <sheet xmlns:r="http://schemas.openxmlformats.org/officeDocument/2006/relationships" name="STOCKHOLDERS' DEFICIT (Details "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8</t>
  </si>
  <si>
    <t>Nov. 19, 2018</t>
  </si>
  <si>
    <t>Document And Entity Information</t>
  </si>
  <si>
    <t>Entity Registrant Name</t>
  </si>
  <si>
    <t>PCT LTD</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Condensed Consolidated Balance Sheets (Unaudited) - USD ($)</t>
  </si>
  <si>
    <t>Dec. 31, 2017</t>
  </si>
  <si>
    <t>CURRENT ASSETS</t>
  </si>
  <si>
    <t>Cash</t>
  </si>
  <si>
    <t>Accounts receivable, net</t>
  </si>
  <si>
    <t>Inventory</t>
  </si>
  <si>
    <t>Prepaid expenses</t>
  </si>
  <si>
    <t>Current portion of deposits</t>
  </si>
  <si>
    <t>Total current assets</t>
  </si>
  <si>
    <t>FIXED ASSETS</t>
  </si>
  <si>
    <t>Property and Equipment, net</t>
  </si>
  <si>
    <t>OTHER ASSETS</t>
  </si>
  <si>
    <t>Intangible assets, net</t>
  </si>
  <si>
    <t>Deposits, net of current portion</t>
  </si>
  <si>
    <t>Total other assets</t>
  </si>
  <si>
    <t>TOTAL ASSETS</t>
  </si>
  <si>
    <t>CURRENT LIABILITIES</t>
  </si>
  <si>
    <t>Accounts payable</t>
  </si>
  <si>
    <t>Accrued expenses - related party</t>
  </si>
  <si>
    <t>Accrued expenses</t>
  </si>
  <si>
    <t>Deferred revenue</t>
  </si>
  <si>
    <t>Current portion of notes payable</t>
  </si>
  <si>
    <t>Current portion of notes payable - related party</t>
  </si>
  <si>
    <t>Current portion of convertible notes payable, net</t>
  </si>
  <si>
    <t xml:space="preserve"> </t>
  </si>
  <si>
    <t>Total current liabilities</t>
  </si>
  <si>
    <t>LONG-TERM LIABILITIES</t>
  </si>
  <si>
    <t>Notes payable, net of current portion</t>
  </si>
  <si>
    <t>Notes payable - related party, net of current portion</t>
  </si>
  <si>
    <t>Convertible notes payable, net of current portion</t>
  </si>
  <si>
    <t>TOTAL LIABILITIES</t>
  </si>
  <si>
    <t>STOCKHOLDERS' EQUITY</t>
  </si>
  <si>
    <t>Preferred stock, $0.001 par value; 10,000,000 authorized; nil issued and outstanding at September 30, 2018 and December 31, 2017</t>
  </si>
  <si>
    <t>Common stock, $0.001 par value; 300,000,000 authorized; 44,459,238 and 41,179,238 issued and outstanding at September 30,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REVENUES</t>
  </si>
  <si>
    <t>Product</t>
  </si>
  <si>
    <t>Licensing</t>
  </si>
  <si>
    <t>Equipment leases</t>
  </si>
  <si>
    <t>Total Revenue</t>
  </si>
  <si>
    <t>OPERATING EXPENSES</t>
  </si>
  <si>
    <t>General and administrative</t>
  </si>
  <si>
    <t>Research and development</t>
  </si>
  <si>
    <t>Costs of product, licensing and equipment</t>
  </si>
  <si>
    <t>Depreciation and amortization</t>
  </si>
  <si>
    <t>Total operating expenses</t>
  </si>
  <si>
    <t>Net loss before other expenses</t>
  </si>
  <si>
    <t>OTHER INCOME (EXPENSES)</t>
  </si>
  <si>
    <t>Gain on sale of equipment</t>
  </si>
  <si>
    <t>Interest expense</t>
  </si>
  <si>
    <t>Total other expenses</t>
  </si>
  <si>
    <t>Loss from operations before Income taxes</t>
  </si>
  <si>
    <t>Income taxes</t>
  </si>
  <si>
    <t>NET LOSS</t>
  </si>
  <si>
    <t>Basic and diluted net loss per share</t>
  </si>
  <si>
    <t>Basic and diluted weighted average shares outstanding</t>
  </si>
  <si>
    <t>Condensed Consolidated Statements of Cash Flows (Unaudited) - USD ($)</t>
  </si>
  <si>
    <t>Cash Flows from Operating Activities</t>
  </si>
  <si>
    <t>Net loss</t>
  </si>
  <si>
    <t>Adjustments to reconcile net loss to net cash provided by (used in) operating activities:</t>
  </si>
  <si>
    <t>Amortization of debt discount</t>
  </si>
  <si>
    <t>Common stock issued for services</t>
  </si>
  <si>
    <t>Stock-based compensation</t>
  </si>
  <si>
    <t>Expenses paid on behalf of Company</t>
  </si>
  <si>
    <t>Changes in operating assets and liabilities:</t>
  </si>
  <si>
    <t>Accounts receivable</t>
  </si>
  <si>
    <t>Deposits</t>
  </si>
  <si>
    <t>Accounts expenses related party</t>
  </si>
  <si>
    <t>Accounts payable and accrued liabilities</t>
  </si>
  <si>
    <t>Net cash provided by (used in) operating activities</t>
  </si>
  <si>
    <t>Cash Flows from Investing Activities</t>
  </si>
  <si>
    <t>Proceeds from sale of equipment</t>
  </si>
  <si>
    <t>Purchase of fixed assets (equipment)</t>
  </si>
  <si>
    <t>Purchase of intangible assets</t>
  </si>
  <si>
    <t>Net cash provided by (used in) investing activities</t>
  </si>
  <si>
    <t>Cash Flows from Financing Activities</t>
  </si>
  <si>
    <t>Proceeds from notes payable - related party</t>
  </si>
  <si>
    <t>Proceeds from notes payable</t>
  </si>
  <si>
    <t>Proceeds from convertible notes payable</t>
  </si>
  <si>
    <t>Repayment of notes payable</t>
  </si>
  <si>
    <t>Repayment of notes payable - related parties</t>
  </si>
  <si>
    <t>Proceeds from issuance of common stock</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Beneficial conversion feature</t>
  </si>
  <si>
    <t>Extinguishment of notes payable</t>
  </si>
  <si>
    <t>Common stock issued for intellectual property</t>
  </si>
  <si>
    <t>Debt discount from issuance costs (original issuance discount)</t>
  </si>
  <si>
    <t>Common stock issued for prepaid expenses</t>
  </si>
  <si>
    <t>BASIS OF PRESENTATION AND SUMMARY OF SIGNIFICANT ACCOUNTING POLICIES</t>
  </si>
  <si>
    <t>Accounting Policies [Abstract]</t>
  </si>
  <si>
    <t>NOTE 1. BASIS OF PRESENTATION AND SUMMARY
OF SIGNIFICANT ACCOUNTING POLICIES The unaudited interim condensed consolidated
financial statements of PCT LTD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 statements of operations,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as reported
in its Form 10-K, filed April 17, 2018. Nature of Operations PCT LTD (formerly Bingham Canyon Corporation),
(the “Company,” “PCT Ltd,” or “Bingham”), a Delaware corporation, was formed on August 27,
1986. The Company changed its domicile to Nevada on August 26, 1999. On August 31, 2016, the Company entered into
a Securities Exchange Agreement with Paradigm Convergence Technologies Corporation (“Paradigm,” “PCT Corp,”
or PCT Corp., the wholly-owned operating subsidiary”) to affect the acquisition of Paradigm as a wholly-owned subsidiary.
Under the terms of the agreement, the Company issued 16,790,625 restricted common shares of Company stock to all of the shareholders
of Paradigm in exchange for all 22,387,500 outstanding Paradigm common stock. In addition, the Company issued options exercisable
into 2,040,000 shares of the Company’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reverse
recapitalization, PCT Corp, the operating company, is considered the accounting acquirer. PCT Corp. is located in Little River,
SC and was formed June 6, 2012 under the name of EUR-ECA, Ltd. On September 11, 2015, its Board of Directors authorized EUR-ECA
Ltd. to file with the Nevada Secretary of State to change its names to Paradigm Convergence Technologies Corp. PCT Corp. is a technology
licensing, OEM and sales/leasing company specializing in environmentally-responsible solutions for global sustainability. PCT LTD,
the public company and “parent” of PCT Corp. holds a United States Patent No. 9,679,170 B2 with a recently granted
Canadian Allowance, as well as owning future and pending international patent(s) (response to examiners comments in process), intellectual
property and/or distribution rights to innovative products and technologies. PCT Corp. provides innovative products and technologies
for eliminating bacterial contamination in healthcare facilities, the agricultural market and in the oil &amp; gas industry. PCT
Corp.’s overall strategy is to design, assemble, market, sell and/or lease equipment, fluids and proprietary “certifications”
of its products and technologies. PCT Corp., utilizes equipment leasing program (“System Service Agreements”), joint
ventures, licensing, distributor agreements and partnerships. Effective on March 23, 2018, the Company
changed its name from Bingham Canyon Corporation to PCT LTD to more accurately identify the Company’s direction and to develop
the complimentary relationship and association with its wholly-owned operating company, PCT Corp. Principles of Consolidations The accompanying consolidated financial
statements include the accounts of PCT LTD (“Parent”) and PCT Corp. All intercompany accounts have been eliminated
upon consolidation.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ash and Cash Equivalents Cash and cash equivalents are considered
to be cash and a highly liquid security with original maturities of three months or less. There was cash of $8,062 and $7,838 as
of September 30, 2018 and December 31, 2017, respectively. There were no cash equivalents as of September 30, 2018 and December
31, 2017. Accounts Receivabl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at Company’s management determines which accounts are past due and if deemed uncollectible, the Company
charges off the receivable in the period the determination is made. Based on management’s evaluation, the allowance for doubtful
accounts was $12,000 at September 30, 2018 and December 31, 2017. Inventory Inventories are stated at the lower of
cost or market. Cost is determined by using the first in, first out (FIFO) method. We record the value of our inventory for estimated
obsolescence or unmarketable inventory equal to the difference between the cost of inventory and the estimated market value based
upon assumptions about future demand, future pricing and market conditions. As of September 30, 2018 and December 31, 2017, the
inventory consisted of parts for equipment sold as replacement parts to existing customers or sold to new customers. The Company
has recorded a reserve allowance of $0 at September 30, 2018 and December 31, 2017. 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 Accumulated depreciation for period ending September 30, 2018
and December 31, 2017 were $65,369 and $46,725, respectively. 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September 30, 2018 and December
31, 2017. 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September 30, 2018 and December 31, 2017. Impairment tests are conducted on an annual basis or when
facts or circumstances indicate a carrying value in excess of fair value, additional impairment changes
may be required. Intangible Assets Costs to obtain or develop patents are capitalized
and amortized over the remaining life of the patents, and technology rights are amortized over estimated useful lives. The Company
currently has the right to a U.S. patent (with international patents in process) and proprietary property technology. Patents and
technology are amortized from the date the Company acquires or is awarded the patent or technology right, over their estimated
useful lives, which range from 1 to 15 years. An impairment charge is recognized if the carrying amount is not recoverable and
the carrying These assets are stated at cost, net of accumulated amortization. An impairment charge is recognized and the carrying
amount exceeds the fair value of the intangible assets as determined by the projected discounted net future cash flows. The recorded
impairment expense of nil for the periods ending September 30, 2018 and December 31, 2017. Accumulated amortization was $612,666
and $380,382 as of September 30, 2018 and December 31, 2017, respectively. Research and Development Research and development costs are recognized
as an expense during the period incurred, which is until the conceptual formulation, design, and testing of the process is completed
and the process has been determined to be commercially viable. Revenue Recognition In May 2014, the FASB issued ASU No. 2014-09,
Revenue from Contracts with Customer (Topic 606) The Company has the following three revenue
streams:
1) product sales (equipment and/or fluid solutions);
2) licensing (contract-based use of the Company’s US EPA Product Registration, returning revenue in licensing fees and/or royalties from minimum or actual fluid sales); and
3) equipment leases (under systems service agreements, usually 3-year contracts for the provision of the Company’s equipment and service of such, under contract to customers, with renewable terms). The Company recognizes revenue from the sale
of products when the performance obligation is satisfied by transferring control of the product to a customer. The Company recognizes revenue from the leasing
of equipment as the entity provides the equipment and the customer simultaneously receives and consumes the benefits through the
use of the equipment. This revenue 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The Company’s licenses provide a right
to 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 Reclassifications Certain prior period amounts have been reclassified
to disaggregate revenue into multiple categories to provide additional information regarding revenue to users.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September 30, 2018 there were outstanding common share equivalents (options and convertible notes payable) which amounted to
3,388,261 shares of common stock. These common share equivalents were not included in the computation of diluted loss per share
as their effect would have been anti-dilutive. Recent Accounting Pronouncements The Company has reviewed all other FASB and
ASU accounting pronouncements and interpretation thereof that have effective dates during the period reported and in future periods.
The company has carefully considered the new pronouncement that alter the previous GAAP and does not believe than any new or modified
principles will have a material impact on the Company’s reported financial position or operations in the near term.</t>
  </si>
  <si>
    <t>GOING CONCERN</t>
  </si>
  <si>
    <t>Organization, Consolidation and Presentation of Financial Statements [Abstract]</t>
  </si>
  <si>
    <t>NOTE 2. GOING CONCERN The
accompanying unaudited condensed consolidated financial statements have been prepared assuming that the Company will continue as
a going concern. The Company has limited assets, has incurred losses since inception of $8,883,976, and has negative cash flows
from operations. As of September 30, 2018, the Company had working capital deficit of $373,009 .
The Company has relied on raising debt and equity capital in order
to fund its ongoing day-to-day operations and its corporate overhead. The Company will require additional working capital from
either cash flow from operations, from debt or equity financing, or from a combination of these source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t>
  </si>
  <si>
    <t>PROPERTY AND EQUIPMENT</t>
  </si>
  <si>
    <t>Property, Plant and Equipment [Abstract]</t>
  </si>
  <si>
    <t xml:space="preserve">NOTE 3. PROPERTY AND EQUIPMENT Depreciation is computed using the straight-line
method and is recognized over the estimated useful lives of the property and equipment, which ranges from 3 to 7 years once placed
into service. Depreciation expense does not begin until documentation or equipment placed in service is provided. Machinery and
leased equipment is not intended to be sold to the customer at the end of the lease term. Depreciation expense was $18,644 and
$12,390 for the nine months ended September 30, 2018 and 2017, respectively. Property and Equipment consisted of the following
as of September 30, 2018 and December 31, 2017:
September 30, 2018 December 31, 2017
Machinery and leased equipment $ 129,076 $ 129,076
Machinery and equipment not yet in service 275,664 278,079
Office equipment and furniture 20,064 20,064
Website 2,760 2,760
Total, property and equipment 427,564 429,979
Less: Accumulated Depreciation (65,369 ) (46,725 )
Property and Equipment, Net $ 362,195 $ 383,254 </t>
  </si>
  <si>
    <t>INTANGIBLE ASSETS</t>
  </si>
  <si>
    <t>Goodwill and Intangible Assets Disclosure [Abstract]</t>
  </si>
  <si>
    <t xml:space="preserve">NOTE 4. INTANGIBLE ASSETS Amortization is computed using the straight-line
method and is recognized over the estimated useful lives of the intangible assets, which ranges from 1 to 15 years. Amortization
expense was $232,284 and $201,616 for the nine months ended September 30, 2018 and 2017, respectively. The components of intangible assets at September
30, 2018 and December 31, 2017 were as follows:
September 30, 2018 December 31, 2017
Patents $ 4,514,989 $ 4,505,489
Technology rights 200,000 200,000
Intangibles, at Cost 4,714,989 4,705,489
Less Accumulated Amortization (612,666 ) (380,382 )
Net Carrying Amount $ 4,102,323 $ 4,325,107 </t>
  </si>
  <si>
    <t>Debt</t>
  </si>
  <si>
    <t>Debt Disclosure [Abstract]</t>
  </si>
  <si>
    <t xml:space="preserve">NOTE 5. Debt The following table summarizes notes payable
as of September 30, 2018 and December 31, 2017:
Type Amount Origination Date Maturity Date Annual Interest Rate Balance at 30-Sep-18 Balance at 31-Dec-17
Note Payable (c) $ 150,000 5/18/2016 6/1/2019 13.00 % $ 150,000 $ 150,000
Note Payable (f) * $ 50,000 10/18/2016 8/18/2017 5.00 % $ — $ 50,000
Note Payable (f) * $ 25,000 4/12/2017 10/12/2017 5.00 % $ — $ 25,000
Note Payable (b) $ 25,000 5/8/2017 6/30/2018 0.00 % $ 27,500 $ 25,000
Note Payable (f) * $ 25,000 7/25/2017 9/25/2017 5.00 % $ — $ 25,000
Note Payable (e) $ 50,000 9/1/2017 12/31/2017 8.00 % $ — $ 50,000
Note Payable (e) $ 25,000 9/27/2017 12/31/2017 8.00 % $ — $ 25,000
Note Payable (e) $ 37,500 10/11/2017 10/11/2018 8.00 % $ — $ 37,500
Note Payable (f) * $ 20,000 10/24/2017 4/24/2018 5.00 % $ — $ 20,000
Note Payable ** $ 56,000 12/1/2017 1/10/2018 8.00 % $ — $ 20,000
Note Payable (a) $ 150,000 1/5/2018 4/3/2018 8.00 % $ — $ —
Note Payable (e) $ 12,500 2/16/2018 4/15/2018 8.00 % $ — $ —
Note Payable (a) $ 250,000 2/27/2018 4/30/2018 8.00 % $ — $ —
Note Payable (e) $ 130,000 6/20/2018 1/2/2020 8.00 % $ 130,000 $ —
Note Payable (f) * $ 126,964 6/20/2018 1/2/2020 6.00 % $ 126,964 $ —
Note Payable (d) $ 26,500 6/26/2018 7/31/2018 10.00 % $ 26,500 $ —
Subtotal $ 460,964 $ 427,500
Debt Discount $ (8,717 ) $ (6,283 )
Balance, net $ 452,247 $ 421,217
Less current portion $ (204,000 ) $ (421,217 )
Total long-term $ 248,247 $ —
* Indicates a re-classification from a related party to a non-related party note, as of January 1, 2018
** Paid off during the period
(a) On January 5, 2018, the Company entered into a promissory note with an unrelated party for $150,000. The note is due April
3, 2018, is unsecured and bears an interest rate of 8.0% per annum. Effective February 27, 2018 the Company extinguished its January
5, 2018 promissory note of $150,000 with an unrelated party and consolidated this amount into a new promissory note for $250,000
(an additional $100,000 received). The note is due on April 30, 2018, is unsecured and bears an interest rate of 8.0% per annum.
On March 28, 2018 the Company extinguished its February 27, 2018 promissory note of $250,000 with an unrelated party and consolidated
this amount into a convertible note for $450,000 (receiving $100,000 in the first quarter of 2018 and the remaining $100,000 in
the second quarter of 2018). See under convertible notes table below for additional details of the convertible note.
(b) On May 29, 2018, the Company entered into a Guarantee Agreement with a non-related party. The Company owed an unrelated party
$27,500 that was due on October 10, 2017. In consideration for increasing the principal amount of the loan to $30,000 and a personal
guarantee by the Company’s CEO, the lender agreed to extend the maturity date of the loan to June 30, 2018. The Company evaluated
the modification pursuant to ASC 470-60 Troubled Debt Restructuring by Debtors, and ASC 470-50 Modification and Extinguishment.
The Company concluded that the Company is experiencing financial difficulty and that a concession was not granted. As the creditors
have not granted a concession the guidance contained in ASC 470-60 does not apply. As the original and new debt instruments are
not considered substantially different, extinguishment accounting does not apply, and the Company accounted for the revised note
as a debt modification. The carrying amount of the payable was not adjusted and the effects of the changes are reflected in future
periods by computing the constant effective interest rate and applying it to the carrying amount of the payable each period until
maturity.
(c) On June 1, 2018, the Company signed an agreement to extend its $150,000 note dated May 18, 2016 for
one year, for a total extension fee of $7,500 ($6,000 broker fee and $1,500 lender fee). The Company paid one-half of the total
fee ($3,750), recorded as interest expense. The remainder of the extension fee, ($3,750), is past due and upon payment to the non-related
note-holder, the loan shall be extended through June 1, 2019. The terms of the note remain the same, with interest set at 13.0%.
(d) On June 26, 2018, the Company entered into a promissory note with an unrelated party for $26,500.
The note is due July 31, 2018, is unsecured and bears an interest rate of 10% per annum. Payment of the note and interest are past
due as of September 30, 2018 and the Company has temporarily granted the lender permission to waive the lender’s obligation
as a royalty-paying licensee of $1,500 per month in minimum fluid solution payments until the Company is able to satisfy the terms
of this note.
(e) On June 20, 2018, the Company had the following
notes, to a non-related party, outstanding:
• $50,000
issued September 1, 2017
• $25,000
issued September 27, 2017
• $37,500
issued October 11, 2017
• $12,500
issued February 16, 2018
On
June 20, 2018, the Company issued a new note that consolidated into one the notes above
as well as any outstanding interest owed. The new note has a principal of $130,000, bears
interest at 8% per annum and is due on January 2, 2020. As the debt is being exchanged
with the lender, the Company evaluated the modification pursuant to ASC 470-60 Troubled
Debt Restructuring by Debtors Modification and Extinguishment
The
indicators of financial difficulty contained in ASC 470-60 were reviewed and it was concluded
that the Company is experiencing financial difficulty. The Company then determined that
a concession was granted. As the creditors have granted a concession the troubled debt
restructuring model contained in ASC 470-60 was applied. The carrying amount of the payable
was not adjusted and the effects of the changes are reflected in future periods by computing
the constant effective interest rate and applying it to the carrying amount of the payable
each period until maturity.
(e) On June
20, 2018, the Company had the following notes, to a non-related party, outstanding:
• $50,000
issued October 18, 2016
• $25,000
issued April 12, 2017
• $25,000
Issued July 25, 2017
• $20,000
issued October 24, 2017 On June 20, 2018, the Company issued a new note that
consolidated into one note the notes above as well as any outstanding interest owed. The new note has a principal of $126,964,
bears interest at 6% per annum. The Company must repay $66,964 of the note on August 31, 2018, and the remaining $60,000 on January
2, 2020. If the Company fails to make the $66,664 on August 31, 2018 the entire amount owed under the original notes becomes due
immediately. As the debt is being exchanged with the lender, the Company evaluated the modification pursuant to ASC 470-60 Troubled
Debt Restructuring by Debtors, and ASC 470-50 Modification and Extinguishment. The indicators of financial difficulty contained in
ASC 470-60 were reviewed and it was concluded that the Company is experiencing financial difficulty as there is significant doubt
that the Company is a going concern and that there is no assurance that the Company will have sufficient cash flows to service
the debt through its maturity. The Company then proceeded to assess whether the creditors granted a concession. The Company determined
that a concession was granted as the effective borrowing rate on the restructured debt is lower than the effective borrowing rate
of the old debt. As the creditors have granted a concession the troubled debt restructuring model contained in ASC 470-60 was applied.
The carrying amount of the payable was not adjusted and the effects of the changes are reflected in future periods by computing
the constant effective interest rate and applying it to the carrying amount of the payable each period until maturity. At September 30, 2018, the Company has not repaid the
$66,964 due on August 31, 2018; hence making $66,964 and $60,000, and interest, due immediately. The following table summarizes notes payable,
related parties as of September 30, 2018 and December 31, 2017:
Type Amount Origination Date Maturity Date Annual Interest Rate Balance at 30-Sep-18 Balance at 31-Dec-17
Note Payable, RP (j) $ 25,000 4/27/2017 4/27/2018 3.00 % $ — $ 17,500
Note Payable, RP (k) $ 15,000 5/15/2017 5/15/2018 5.00 % $ — $ 15,000
Note Payable, RP (j) $ 10,000 6/12/2017 6/12/2018 3.00 % $ — $ 10,000
Note Payable, RP (j) $ 5,500 7/3/2017 6/30/2018 3.00 % $ — $ 5,500
Note Payable, RP ** $ 2,000 7/5/2017 6/30/2018 3.00 % $ — $ 2,000
Note Payable, RP ** $ 3,000 7/6/2017 6/30/2018 3.00 % $ — $ 3,000
Note Payable, RP ** $ 2,500 7/10/2017 6/30/2018 3.00 % $ — $ 2,500
Note Payable, RP ** $ 2,500 7/12/2017 6/30/2018 3.00 % $ — $ 2,500
Note Payable, RP (j) $ 25,000 7/13/2017 6/30/2018 3.00 % $ — $ 25,000
Note Payable, RP (j) $ 5,000 8/14/2017 6/30/2018 3.00 % $ — $ 5,000
Note Payable, RP (i) * $ 275,000 9/27/2017 10/1/2018 7.50 % $ — $ 275,000
Note Payable, RP (j) $ 250,000 11/15/2017 12/15/2018 1.00 % $ — $ 250,000
Note Payable, RP (i) $ 100,000 11/15/2017 10/1/2018 7.50 % $ — $ 100,000
Note Payable, RP (g) $ 30,000 4/10/2018 1/15/2019 3.00 % $ 30,000 $ —
Note Payable, RP (h) (j) $ 24,000 5/31/2018 6/30/2019 3.00 % $ — $ —
Note Payable, RP (i) * $ 380,000 6/20/2018 1/2/2020 8.00 % $ 380,000 $ —
Note Payable, RP (j) $ 350,000 6/20/2018 1/2/2020 5.00 % $ 350,000 $ —
Note Payable, RP (k) $ 17,000 6/20/2018 1/2/2020 5.00 % $ 17,000 $ —
Note
Payable, RP (l) $ 5,000 7/13/2018 6/30/2019 3.00 % $ — $ —
Note
Payable, RP (m) $ 50,000 7/27/2018 11/30/2018 8.00 % $ 50,000 $ —
Subtotal $ 827,000 $ 713,000
Debt Discount $ (16,423 ) $ —
Balance, net $ 810,577 $ 713,000
Less current portion $ (80,000 ) $ (713,000 )
Total long-term $ 730,577 $ —
* Indicates a note that is collateralized by a patent (Note 4)
** Paid off during the period
(g) On April 10, 2018 the Company entered
into a promiss ory note with
an entity owned by the CEO of the Company for $30,000. The note is due January 15, 2019,
is unsecured and bears an interest rate of 3.0% per annum.
(h) On
May 31, 2018 the Company entered into a promissory note with the Chairman and CEO of
the Company for $24,000. The note is due June 30, 2019, is unsecured and bears an interest
rate of 3.0% per annum
(i) On
June 20, 2018, the Company had the following notes to an employee and Director of the
Company outstanding:
• $275,000
issued September 27, 2017
• $100,000
issued November 15, 2017 On
June 20, 2018, the Company issued a new note that consolidated into one note the notes above as well as any outstanding interest
owed. The new note has a principal of $380,000, bears interest at 8% per annum and is due on January 2, 2020. As the debt is being
exchanged with the lender, the Company evaluated the modification pursuant to ASC 470-60 Troubled Debt Restructuring by Debtors,
and ASC 470-50 Modification and Extinguishment. The
indicators of financial difficulty contained in ASC 470-60 were reviewed and it was concluded that the Company is experiencing
financial difficulty and that a concession was granted. As the creditor granted
(j) On June 20, 2018, the
Company had the following notes to the Chairman and CEO of the Company outstanding:
• $17,500
issued April 27, 2017
• $10,000
issued June 12, 2017
• $5,500
Issued July 3, 2017
• $25,000
issued July 13, 2017
• $5,000
issued August 14, 2017
• $250,000
issued November 15, 2017
• $24,000
issued May 31, 2018 On
June 20, 2018, the Company issued a new note that consolidated into one note the notes above as well as any outstanding interest
owed. The new note has a principal of $350,000, bears interest at 5% per annum and is due on January 2, 2020. The Company evaluated
the transaction under the guidance found in ASC 470-50 Modification and Extinguishment. The Company concluded that the Company is experiencing
financial difficulty and that a concession was not granted. As the creditor has not granted a concession, the guidance contained
in ASC 470-60 was applied. The Company accounted for the new note as a debt modification. The carrying amount of the payable was
not adjusted and a new effective interest rate was determined on the modification date that equates the revised cash flows to the
carrying amount of the original debt.
(k) On June 20, 2018, the Company had a $15,000 note to the CEO of the Company’s spouse outstanding. On June 20, 2018, the
Company issued a new note that consolidated the note above as well as any outstanding interest owed. The new note has a principal
of $17,000, bears interest at 5% per annum and is due on January 2, 2020. The Company evaluated the transaction under the guidance
found in ASC 470-50 Modification and Extinguishment. The Company concluded that the Company is experiencing
financial difficulty and that a concession was not granted. As the creditor has not granted a concession, the guidance contained
in ASC 470-60 was applied. The Company accounted for the new note as a debt modification. The carrying amount of the payable was
not adjusted and a new effective interest rate was determined on the modification date that equates the revised cash flows to the
carrying amount of the original debt.
(l) On July 13, 2018 the Company
entered into a promissory note with the Chairman and CEO of the Company for $5,000. The note is due June 30, 2019, is unsecured
and bears an interest rate of 3.0% per annum. This note was repaid during the period ended September 30, 2018
(m) On July
27, 2018, the Company entered into a short-term promissory note with an employee and Director of the Company, for $50,000 to be
used in operations. The note is unsecured, incorporates the purchase of a piece of SurvivaLyte® equipment at cost and grants
a three-year (from installation of equipment), non-exclusive US EPA sub-registration for markets (with specific exceptions) in
a specific geographical location with a per gallon royalty feature as added benefits, is due on November 15, 2018, and bears an
interest rate of 8% per annum. The Note Payable agreement was extended through November 30, 2018 on November 19, 2018, the additional
benefit section of the note was removed, the equipment was never transferred to the Officer and Director, the equipment was never
installed, and no related sales occurred nor related royalties were earned by the Company, through September 30, 2018 and through
the date of this filing. The following table summarizes convertible notes payable as
of September 30, 2018 and December 31, 2017:
Type Amount Origination Date Maturity Date Annual Interest Rate Balance at 30-Jun-18 Balance at 31-Dec-17
Convertible Note Payable (n) $ 450,000 3/28/2018 3/31/2021 8.00 % $ 450,000 $ —
Convertible Note Payable (o) $ 68,000 6/5/2018 6/5/2019 12.00 % $ 68,000 $ —
Convertible Note Payable (p) $ 38,000 7/25/2018 7/25/2019 12.00 % $ 38,000 $ —
Convertible Note Payable (q) $ 53,000 8/27/2018 8/27/2019 12.00 % $ 53,000 $ —
Subtotal $ 609,000 $ —
Debt Discount $ (70,676 ) $ —
Balance, net $ 538,324 $ —
Less current portion $ (151,754 ) $ —
Total long-term $ 386,570 $ —
(n) On March 28, 2018 the Company extinguished its February 27, 2018 promissory note of $250,000 with an unrelated party and consolidated
this amount into a convertible note for $450,000 (receiving $100,000 in the first quarter of 2018 and the remaining $100,000 in
the second quarter of 2018). The note is due on March 31, 2021 and is convertible into common stock at a conversion price of $0.4285
and bears interest of 8.0% per annum. This note also contains an anti-dilution clause, which becomes effective in the event the
Company 60,000,000 issued shares of its stock. Due to the fact that the trading price of the Company’s common stock was greater
than the stated conversion rate of this note on the date of issuance, a total discount of $78,087 for the beneficial conversion
was recorded against the note and will be amortized against interest expense through the life of the note. As of September 30,
2018, interest expense of $11,658 was recorded as part of the amortization of the beneficial conversion feature of this note. As
of September 30, 2018, the note had a principal balance of $450,000.
(o) On June 5, 2018, the Company entered into a convertible promissory with an unrelated party for
$68,000. The note is due on June 5, 2019 and bears interest on the unpaid principal balance at a rate of 12% per annum. Stringent
pre-payment terms apply (from 12% to 17% to 22% to 27% to 32% to 37%, dependent upon the timeframe of repayment during the note’s
term) and any part of the notice which is not paid when due shall bear interest at the rate of 22.0% per annum from the due date
until paid. The Company must, at all times, reserve six times that number of shares that would be issuable upon full conversion
of the note, with an initial reserved share amount of 1,592,506 shares. The Note may be converted by the Lender at any time after
180 days of the date of issuance into shares of Company’s common stock at a conversion price equal to 61% of the average
3 lowest trading prices during the 15 trading day period prior to the conversion date. Due to this provision, the Company considered
whether the embedded conversion option qualifies for derivative accounting under ASC 815-15 Derivatives and Hedging. As the note
isn’t convertible until 180 days following issuance, no derivative liability was recognized as of September 30, 2018.
(p) On July
25, 2018, the Company entered into a convertible promissory with an unrelated party for $38,000. The note is due on July 25, 2019
and bears interest on the unpaid principal balance at a rate of 12% per annum. Stringent pre-payment terms apply (from 12% to 17%
to 22% to 27% to 32% to 37%, dependent upon the timeframe of repayment during the note’s term) and any part of the notice
which is not paid when due shall bear interest at the rate of 22.0% per annum from the due date until paid. The Company must, at
all times, reserve six times that number of shares that would be issuable upon full conversion of the note, with an initial reserved
share amount of 1,038,251 shares. The Note may be converted by the Lender at any time after 180 days of the date of issuance into
shares of Company’s common stock at a conversion price equal to 61% of the average 3 lowest trading prices during the 15
trading day period prior to the conversion date. Due to this provision, the Company considered whether the embedded conversion
option qualifies for derivative accounting under ASC 815-15 Derivatives and Hedging. As the note isn’t convertible until
180 days following issuance, no derivative liability was recognized as of September 30, 2018.
(q) On August
27, 2018, the Company entered into a convertible promissory with an unrelated party for $53,000. The note is due on August 27,
2019 and bears interest on the unpaid principal balance at a rate of 12% per annum. Stringent pre-payment terms apply (from 12%
to 17% to 22% to 27% to 32% to 37%, dependent upon the timeframe of repayment during the note’s term) and any part of the
notice which is not paid when due shall bear interest at the rate of 22.0% per annum from the due date until paid. The Company
must, at all times, reserve six times that number of shares that would be issuable upon full conversion of the note, with an initial
reserved share amount of 1,408,950 shares. The Note may be converted by the Lender at any time after 180 days of the date of issuance
into shares of Company’s common stock at a conversion price equal to 61% of the average 3 lowest trading prices during the
15 trading day period prior to the conversion date. Due to this provision, the Company considered whether the embedded conversion
option qualifies for derivative accounting under ASC 815-15 Derivatives and Hedging. As the note isn’t convertible until
180 days following issuance, no derivative liability was recognized as of September 30, 2018. </t>
  </si>
  <si>
    <t>RELATED PARTY TRANSACTIONS</t>
  </si>
  <si>
    <t>Related Party Transactions [Abstract]</t>
  </si>
  <si>
    <t>NOTE 6. RELATED PARTY TRANSACTIONS The Company has agreements with related parties
for consulting services, notes payable and stock options. See Notes to Financial Statements numbers 5 and 7.</t>
  </si>
  <si>
    <t>STOCKHOLDERS' DEFICIT</t>
  </si>
  <si>
    <t>Equity [Abstract]</t>
  </si>
  <si>
    <t xml:space="preserve">NOTE 7. STOCKHOLDERS’ DEFICIT Preferred Stock Effective March 23, 2018, the Company amended
the articles of incorporation and authorized 10,000,000 shares of preferred stock with a par value of $0.001 per share. As of September
30, 2018 there were -0- shares of preferred stock issued. Common Stock Effective March 23, 2018, the Company amended
the articles of incorporation and increased the authorized shares of common stock with a par value of $0.001 per share from 100,000,000
to 300,000,000. As of September 30, 2018 and December 31, 2017 there were 44,459,238 and 41,179,238 shares of common stock issued
respectively. On January 2, 2018, the Company sold 110,000
shares of common stock for $55,000. On March 15, 2018, the Company entered into
a 12-month service agreement, expiring on March 15, 2019, for strategic planning, financing, capital formation, up-listing and
expansion of the Company’s shareholder base. Per the terms of the agreement, the consulting company received a non-refundable
$5,000 initial fee, will receive $2,500 per month beginning in April 2018, and was issued 2,000,000 fully vested non-forfeitable
shares of restricted common stock, valued at $1,000,000 ($0.50 per shares). The 2,000,000 common shares of the Company’s
stock were issued on June 12, 2018. As of September 30, 2018 the Company recorded the fair value of the common shares of $1,000,000
in common stock and additional paid in capital and has recorded $545,205 for the consulting expense related to the portion of the
12-month service agreement that has been completed. On April 10, 2018 the Company issued 120,000
shares of common stock at $0.50 per share to an employee and Director of the Company for cash proceeds of $60,000. On June 12, 2018, the Company entered into
a 6-month service agreement, expiring on December 12, 2018, for business development and the development of financial reports.
Per the terms of the agreement, the consulting company was issued 50,000 shares of restricted stock on June 29, 2018. As of September
30, 2018 the Company recorded the fair value of the common shares of $28,000 in common stock and additional paid in capital and
has recorded $16,831 for the consulting expense related to the portion of the 12-month service agreement that has been completed. On October 2, 2018 the Company’s Board of Directors authorized
the issuance of 1,000,000 restricted shares of common stock to Life Sciences Journeys, Inc., for six months of services outlined
in the July 2, 2018 services agreement. The 1,000,000 restricted shares of common stock were issued to Life Sciences Journeys,
Inc. on October 9, 2018. The Company has placed a stop transfer order on the shares, has disputed the services of Life Sciences
Journeys and is currently in negotiation to cancel the shares. As of September 30, 2018 the Company recorded the fair value of
the common shares of $355,000 in common stock and additional paid in capital and has recorded $355,000 for the consulting services. Stock Options Below is a table summarizing the options issued
and outstanding as of September 30, 2018:
Date Number Number Exercise Weighted Average Remaining Contractual Expiration Intrinsic Value September 30,
Issued Outstanding Exercisable Price $ Life (Years) Date 2018
05/21/2014 1,875,000 1,875,000 0.13 0.64 05/20/2019 $ 553,125
01/01/2016 90,000 90,000 0.33 1.25 12/31/2019 8,550
01/01/2016 75,000 75,000 0.33 1.25 12/31/2019 7,125
09/15/2016 10,000 10,000 1.00 1.25 12/31/2019 —
10/01/2016 7,500 7,500 1.00 1.25 12/31/2019 —
01/01/2017 30,000 30,000 2.00 0.25 01/01/2019 —
01/26/2017 200,000 200,000 2.00 3.33 01/26/2022 —
2,287,500 2,287,500 $ 568,800 The weighted average exercise prices is $0.34
for the options outstanding and exercisable. </t>
  </si>
  <si>
    <t>COMMITMENTS AND CONTINGENCIES</t>
  </si>
  <si>
    <t>Commitments and Contingencies Disclosure [Abstract]</t>
  </si>
  <si>
    <t>NOTE 8. COMMITMENTS AND CONTINGENCIES On November 21, 2016, the Company signed a
lease for approximately 12,000 square feet of office, research &amp; development, warehouse, and production space in Little River,
South Carolina. The lease was effective December 1, 2016 at a rate of $4,800 per month for a period of three years. The Company
has an option to extend the lease for two periods of three years each. The option to extend the first three-year period is at a
rate of $5,100 per month. The option to extend the second three-year period is at a rate of $5,400 per month.</t>
  </si>
  <si>
    <t>SUBSEQUENT EVENTS</t>
  </si>
  <si>
    <t>Subsequent Events [Abstract]</t>
  </si>
  <si>
    <t>NOTE
9. SUBSEQUENT EVENTS On October 9, 2018 the Company entered into a promissory note with
a then employee and Director of the Company, for $5,000. The note is to be re-paid as soon as possible, is considered a short-term
note, is unsecured and bears an interest rate of 0.0% per annum. On October 19, 2018 the Company entered into another promissory
note with a then employee and Director of the Company, for $5,000. The note is to be re-paid as soon as possible, is considered
a short-term note, is unsecured and bears an interest rate of 0.0% per annum. On October 23, 2018 the Company entered into a promissory note with
the then CEO and Chairman of the Company, for $2,000. The note is to be re-paid as soon as possible, is considered a short-term
note, is unsecured and bears an interest rate of 0.0% per annum. Subsequently, the $2,000 note was paid in full on October 31,
2018, leaving a remaining balance of $0 owed by the Company. On October 24, 2018 the Company entered into a promissory note with
the then CEO and Chairman of the Company, for $3,000. The note is to be re-paid as soon as possible, is considered a short-term
note, is unsecured and bears an interest rate of 0.0% per annum. On October 30, 2018 the Company entered into a promissory note with
an unrelated party, for $60,000. The note is due on December 30, 2018, is considered a short-term note, is unsecured and bears
an interest rate of 8.0% per annum. On November 8, 2018 the Company’s Board of Directors accepted
the resignation of Gary Grieco as the Company’s CEO and appointed F. Jody Read as its CEO. Gary Grieco remains as the Chairman
of the Board of Directors and the Corporation’s President. F. Jody Read now fulfills the roles of CEO and COO of the Company
and remains a Director. On November 15, 2018 the Company entered into a promissory note
with an unrelated party, for $8,700. The note is due on June 30, 2019, is considered a short-term note, is unsecured and bears
an interest rate of 10.0% per annum.</t>
  </si>
  <si>
    <t>BASIS OF PRESENTATION AND SUMMARY OF SIGNIFICANT ACCOUNTING POLICIES (Policies)</t>
  </si>
  <si>
    <t>Nature of Operations</t>
  </si>
  <si>
    <t>Nature of Operations PCT LTD (formerly Bingham Canyon Corporation),
(the “Company,” “PCT Ltd,” or “Bingham”), a Delaware corporation, was formed on August 27,
1986. The Company changed its domicile to Nevada on August 26, 1999. On August 31, 2016, the Company entered into
a Securities Exchange Agreement with Paradigm Convergence Technologies Corporation (“Paradigm,” “PCT Corp,”
or PCT Corp., the wholly-owned operating subsidiary”) to affect the acquisition of Paradigm as a wholly-owned subsidiary.
Under the terms of the agreement, the Company issued 16,790,625 restricted common shares of Company stock to all of the shareholders
of Paradigm in exchange for all 22,387,500 outstanding Paradigm common stock. In addition, the Company issued options exercisable
into 2,040,000 shares of the Company’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reverse
recapitalization, PCT Corp, the operating company, is considered the accounting acquirer. PCT Corp. is located in Little River,
SC and was formed June 6, 2012 under the name of EUR-ECA, Ltd. On September 11, 2015, its Board of Directors authorized EUR-ECA
Ltd. to file with the Nevada Secretary of State to change its names to Paradigm Convergence Technologies Corp. PCT Corp. is a technology
licensing, OEM and sales/leasing company specializing in environmentally-responsible solutions for global sustainability. PCT LTD,
the public company and “parent” of PCT Corp. holds a United States Patent No. 9,679,170 B2 with a recently granted
Canadian Allowance, as well as owning future and pending international patent(s) (response to examiners comments in process), intellectual
property and/or distribution rights to innovative products and technologies. PCT Corp. provides innovative products and technologies
for eliminating bacterial contamination in healthcare facilities, the agricultural market and in the oil &amp; gas industry. PCT
Corp.’s overall strategy is to design, assemble, market, sell and/or lease equipment, fluids and proprietary “certifications”
of its products and technologies. PCT Corp., utilizes equipment leasing program (“System Service Agreements”), joint
ventures, licensing, distributor agreements and partnerships. Effective on March 23, 2018, the Company
changed its name from Bingham Canyon Corporation to PCT LTD to more accurately identify the Company’s direction and to develop
the complimentary relationship and association with its wholly-owned operating company, PCT Corp.</t>
  </si>
  <si>
    <t>Principles of Consolidations</t>
  </si>
  <si>
    <t xml:space="preserve">Principles of Consolidations The accompanying consolidated financial
statements include the accounts of PCT LTD (“Parent”) and PCT Corp. All intercompany accounts have been eliminated
upon consolidation. </t>
  </si>
  <si>
    <t>Use of Estimates</t>
  </si>
  <si>
    <t>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Cash and Cash Equivalents</t>
  </si>
  <si>
    <t xml:space="preserve">Cash and Cash Equivalents Cash and cash equivalents are considered
to be cash and a highly liquid security with original maturities of three months or less. There was cash of $8,062 and $7,838 as
of September 30, 2018 and December 31, 2017, respectively. There were no cash equivalents as of September 30, 2018 and December
31, 2017. </t>
  </si>
  <si>
    <t>Accounts Receivable</t>
  </si>
  <si>
    <t>Accounts Receivabl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at Company’s management determines which accounts are past due and if deemed uncollectible, the Company
charges off the receivable in the period the determination is made. Based on management’s evaluation, the allowance for doubtful
accounts was $12,000 at September 30, 2018 and December 31, 2017.</t>
  </si>
  <si>
    <t>Inventory Inventories are stated at the lower of
cost or market. Cost is determined by using the first in, first out (FIFO) method. We record the value of our inventory for estimated
obsolescence or unmarketable inventory equal to the difference between the cost of inventory and the estimated market value based
upon assumptions about future demand, future pricing and market conditions. As of September 30, 2018 and December 31, 2017, the
inventory consisted of parts for equipment sold as replacement parts to existing customers or sold to new customers. The Company
has recorded a reserve allowance of $0 at September 30, 2018 and December 31, 2017.</t>
  </si>
  <si>
    <t>Property and Equipment</t>
  </si>
  <si>
    <t>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 Accumulated depreciation for period ending September 30, 2018
and December 31, 2017 were $65,369 and $46,725, respectively.</t>
  </si>
  <si>
    <t>Fair Value Measurements</t>
  </si>
  <si>
    <t>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September 30, 2018 and December
31, 2017.</t>
  </si>
  <si>
    <t>Valuation of Long-lived Assets</t>
  </si>
  <si>
    <t xml:space="preserve">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September 30, 2018 and December 31, 2017. Impairment tests are conducted on an annual basis or when
facts or circumstances indicate a carrying value in excess of fair value, additional impairment changes
may be required. </t>
  </si>
  <si>
    <t>Intangible Assets</t>
  </si>
  <si>
    <t>Intangible Assets Costs to obtain or develop patents are capitalized
and amortized over the remaining life of the patents, and technology rights are amortized over estimated useful lives. The Company
currently has the right to a U.S. patent (with international patents in process) and proprietary property technology. Patents and
technology are amortized from the date the Company acquires or is awarded the patent or technology right, over their estimated
useful lives, which range from 1 to 15 years. An impairment charge is recognized if the carrying amount is not recoverable and
the carrying These assets are stated at cost, net of accumulated amortization. An impairment charge is recognized and the carrying
amount exceeds the fair value of the intangible assets as determined by the projected discounted net future cash flows. The recorded
impairment expense of nil for the periods ending September 30, 2018 and December 31, 2017. Accumulated amortization was $612,666
and $380,382 as of September 30, 2018 and December 31, 2017, respectively.</t>
  </si>
  <si>
    <t>Research and Development</t>
  </si>
  <si>
    <t>Research and Development Research and development costs are recognized
as an expense during the period incurred, which is until the conceptual formulation, design, and testing of the process is completed
and the process has been determined to be commercially viable.</t>
  </si>
  <si>
    <t>Revenue Recognition</t>
  </si>
  <si>
    <t>Revenue Recognition In May 2014, the FASB issued ASU No. 2014-09,
Revenue from Contracts with Customer (Topic 606) The Company has the following three revenue
streams:
1) product sales (equipment and/or fluid solutions);
2) licensing (contract-based use of the Company’s US EPA Product Registration, returning revenue in licensing fees and/or royalties from minimum or actual fluid sales); and
3) equipment leases (under systems service agreements, usually 3-year contracts for the provision of the Company’s equipment and service of such, under contract to customers, with renewable terms). The Company recognizes revenue from the sale
of products when the performance obligation is satisfied by transferring control of the product to a customer. The Company recognizes revenue from the leasing
of equipment as the entity provides the equipment and the customer simultaneously receives and consumes the benefits through the
use of the equipment. This revenue 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The Company’s licenses provide a right
to 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t>
  </si>
  <si>
    <t>Reclassifications</t>
  </si>
  <si>
    <t>Reclassifications Certain prior period amounts have been reclassified
to disaggregate revenue into multiple categories to provide additional information regarding revenue to users.</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September 30, 2018 there were outstanding common share equivalents (options and convertible notes payable) which amounted to
3,388,261 shares of common stock. These common share equivalents were not included in the computation of diluted loss per share
as their effect would have been anti-dilutive.</t>
  </si>
  <si>
    <t>Recent Accounting Pronouncements</t>
  </si>
  <si>
    <t>Recent Accounting Pronouncements The Company has reviewed all other FASB and
ASU accounting pronouncements and interpretation thereof that have effective dates during the period reported and in future periods.
The company has carefully considered the new pronouncement that alter the previous GAAP and does not believe than any new or modified
principles will have a material impact on the Company’s reported financial position or operations in the near term.</t>
  </si>
  <si>
    <t>PROPERTY AND EQUIPMENT (Tables)</t>
  </si>
  <si>
    <t>Property and equipment</t>
  </si>
  <si>
    <t xml:space="preserve">September 30, 2018 December 31, 2017
Machinery and leased equipment $ 129,076 $ 129,076
Machinery and equipment not yet in service 275,664 278,079
Office equipment and furniture 20,064 20,064
Website 2,760 2,760
Total, property and equipment 427,564 429,979
Less: Accumulated Depreciation (65,369 ) (46,725 )
Property and Equipment, Net $ 362,195 $ 383,254 </t>
  </si>
  <si>
    <t>INTANGIBLE ASSETS (Tables)</t>
  </si>
  <si>
    <t>Components of intangible assets</t>
  </si>
  <si>
    <t xml:space="preserve">September 30, 2018 December 31, 2017
Patents $ 4,514,989 $ 4,505,489
Technology rights 200,000 200,000
Intangibles, at Cost 4,714,989 4,705,489
Less Accumulated Amortization (612,666 ) (380,382 )
Net Carrying Amount $ 4,102,323 $ 4,325,107 </t>
  </si>
  <si>
    <t>Debt (Tables)</t>
  </si>
  <si>
    <t>Notes payable</t>
  </si>
  <si>
    <t>The following table summarizes notes payable
as of September 30, 2018 and December 31, 2017:
Type Amount Origination Date Maturity Date Annual Interest Rate Balance at 30-Sep-18 Balance at 31-Dec-17
Note Payable (c) $ 150,000 5/18/2016 6/1/2019 13.00 % $ 150,000 $ 150,000
Note Payable (f) * $ 50,000 10/18/2016 8/18/2017 5.00 % $ — $ 50,000
Note Payable (f) * $ 25,000 4/12/2017 10/12/2017 5.00 % $ — $ 25,000
Note Payable (b) $ 25,000 5/8/2017 6/30/2018 0.00 % $ 27,500 $ 25,000
Note Payable (f) * $ 25,000 7/25/2017 9/25/2017 5.00 % $ — $ 25,000
Note Payable (e) $ 50,000 9/1/2017 12/31/2017 8.00 % $ — $ 50,000
Note Payable (e) $ 25,000 9/27/2017 12/31/2017 8.00 % $ — $ 25,000
Note Payable (e) $ 37,500 10/11/2017 10/11/2018 8.00 % $ — $ 37,500
Note Payable (f) * $ 20,000 10/24/2017 4/24/2018 5.00 % $ — $ 20,000
Note Payable ** $ 56,000 12/1/2017 1/10/2018 8.00 % $ — $ 20,000
Note Payable (a) $ 150,000 1/5/2018 4/3/2018 8.00 % $ — $ —
Note Payable (e) $ 12,500 2/16/2018 4/15/2018 8.00 % $ — $ —
Note Payable (a) $ 250,000 2/27/2018 4/30/2018 8.00 % $ — $ —
Note Payable (e) $ 130,000 6/20/2018 1/2/2020 8.00 % $ 130,000 $ —
Note Payable (f) * $ 126,964 6/20/2018 1/2/2020 6.00 % $ 126,964 $ —
Note Payable (d) $ 26,500 6/26/2018 7/31/2018 10.00 % $ 26,500 $ —
Subtotal $ 460,964 $ 427,500
Debt Discount $ (8,717 ) $ (6,283 )
Balance, net $ 452,247 $ 421,217
Less current portion $ (204,000 ) $ (421,217 )
Total long-term $ 248,247 $ —
* Indicates a re-classification from a related party to a non-related party note, as of January 1, 2018
** Paid off during the period The following table summarizes notes payable,
related parties as of September 30, 2018 and December 31, 2017:
Type Amount Origination Date Maturity Date Annual Interest Rate Balance at 30-Sep-18 Balance at 31-Dec-17
Note Payable, RP (j) $ 25,000 4/27/2017 4/27/2018 3.00 % $ — $ 17,500
Note Payable, RP (k) $ 15,000 5/15/2017 5/15/2018 5.00 % $ — $ 15,000
Note Payable, RP (j) $ 10,000 6/12/2017 6/12/2018 3.00 % $ — $ 10,000
Note Payable, RP (j) $ 5,500 7/3/2017 6/30/2018 3.00 % $ — $ 5,500
Note Payable, RP ** $ 2,000 7/5/2017 6/30/2018 3.00 % $ — $ 2,000
Note Payable, RP ** $ 3,000 7/6/2017 6/30/2018 3.00 % $ — $ 3,000
Note Payable, RP ** $ 2,500 7/10/2017 6/30/2018 3.00 % $ — $ 2,500
Note Payable, RP ** $ 2,500 7/12/2017 6/30/2018 3.00 % $ — $ 2,500
Note Payable, RP (j) $ 25,000 7/13/2017 6/30/2018 3.00 % $ — $ 25,000
Note Payable, RP (j) $ 5,000 8/14/2017 6/30/2018 3.00 % $ — $ 5,000
Note Payable, RP (i) * $ 275,000 9/27/2017 10/1/2018 7.50 % $ — $ 275,000
Note Payable, RP (j) $ 250,000 11/15/2017 12/15/2018 1.00 % $ — $ 250,000
Note Payable, RP (i) $ 100,000 11/15/2017 10/1/2018 7.50 % $ — $ 100,000
Note Payable, RP (g) $ 30,000 4/10/2018 1/15/2019 3.00 % $ 30,000 $ —
Note Payable, RP (h) (j) $ 24,000 5/31/2018 6/30/2019 3.00 % $ — $ —
Note Payable, RP (i) * $ 380,000 6/20/2018 1/2/2020 8.00 % $ 380,000 $ —
Note Payable, RP (j) $ 350,000 6/20/2018 1/2/2020 5.00 % $ 350,000 $ —
Note Payable, RP (k) $ 17,000 6/20/2018 1/2/2020 5.00 % $ 17,000 $ —
Note
Payable, RP (l) $ 5,000 7/13/2018 6/30/2019 3.00 % $ — $ —
Note
Payable, RP (m) $ 50,000 7/27/2018 11/30/2018 8.00 % $ 50,000 $ —
Subtotal $ 827,000 $ 713,000
Debt Discount $ (16,423 ) $ —
Balance, net $ 810,577 $ 713,000
Less current portion $ (80,000 ) $ (713,000 )
Total long-term $ 730,577 $ —
* Indicates a note that is collateralized by a patent (Note 4)
** Paid off during the period The following table summarizes convertible notes payable as
of September 30, 2018 and December 31, 2017:
Type Amount Origination Date Maturity Date Annual Interest Rate Balance at 30-Jun-18 Balance at 31-Dec-17
Convertible Note Payable (n) $ 450,000 3/28/2018 3/31/2021 8.00 % $ 450,000 $ —
Convertible Note Payable (o) $ 68,000 6/5/2018 6/5/2019 12.00 % $ 68,000 $ —
Convertible Note Payable (p) $ 38,000 7/25/2018 7/25/2019 12.00 % $ 38,000 $ —
Convertible Note Payable (q) $ 53,000 8/27/2018 8/27/2019 12.00 % $ 53,000 $ —
Subtotal $ 609,000 $ —
Debt Discount $ (70,676 ) $ —
Balance, net $ 538,324 $ —
Less current portion $ (151,754 ) $ —
Total long-term $ 386,570 $ —</t>
  </si>
  <si>
    <t>STOCKHOLDERS' EQUITY (Tables)</t>
  </si>
  <si>
    <t>Summary of options issued and outstanding</t>
  </si>
  <si>
    <t xml:space="preserve">Date Number Number Exercise Weighted Average Remaining Contractual Expiration Intrinsic Value September 30,
Issued Outstanding Exercisable Price $ Life (Years) Date 2018
05/21/2014 1,875,000 1,875,000 0.13 0.64 05/20/2019 $ 553,125
01/01/2016 90,000 90,000 0.33 1.25 12/31/2019 8,550
01/01/2016 75,000 75,000 0.33 1.25 12/31/2019 7,125
09/15/2016 10,000 10,000 1.00 1.25 12/31/2019 —
10/01/2016 7,500 7,500 1.00 1.25 12/31/2019 —
01/01/2017 30,000 30,000 2.00 0.25 01/01/2019 —
01/26/2017 200,000 200,000 2.00 3.33 01/26/2022 —
2,287,500 2,287,500 $ 568,800 </t>
  </si>
  <si>
    <t>BASIS OF PRESENTATION AND SUMMARY OF SIGNIFICANT ACCOUNTING POLICIES (Details Narrative) - USD ($)</t>
  </si>
  <si>
    <t>Sep. 30, 2016</t>
  </si>
  <si>
    <t>Dec. 31, 2016</t>
  </si>
  <si>
    <t>Company common stock issued to Paradigm shareholders, shares</t>
  </si>
  <si>
    <t>Paradigm common stock acquired in Securities Exchange Agreement, shares</t>
  </si>
  <si>
    <t>Company options issued to Paradigm shareholders, shares exercisable</t>
  </si>
  <si>
    <t>Paradigm options received in Securities Exchange Agreement, shares</t>
  </si>
  <si>
    <t>Cash equivalents</t>
  </si>
  <si>
    <t>Allowance for doubtful accounts</t>
  </si>
  <si>
    <t>Accumulated depreciation of property and equipment</t>
  </si>
  <si>
    <t>Accumulated amortization of intangible assets</t>
  </si>
  <si>
    <t>Antidilutive securities excluded from calculation of earnings per share</t>
  </si>
  <si>
    <t>Exercise price, minimum</t>
  </si>
  <si>
    <t>Exercise prices of options issued</t>
  </si>
  <si>
    <t>Exercise prices of options received</t>
  </si>
  <si>
    <t>Exercise price, maximum</t>
  </si>
  <si>
    <t>GOING CONCERN (Details Narrative) - USD ($)</t>
  </si>
  <si>
    <t>Losses incurred since inception</t>
  </si>
  <si>
    <t>Working capital</t>
  </si>
  <si>
    <t>PROPERTY AND EQUIPMENT - Property and equipment (Details) - USD ($)</t>
  </si>
  <si>
    <t>Machinery and leased equipment</t>
  </si>
  <si>
    <t>Machinery and equipment not yet in services</t>
  </si>
  <si>
    <t>Office equipment and furniture</t>
  </si>
  <si>
    <t>Website</t>
  </si>
  <si>
    <t>Total property and equipment</t>
  </si>
  <si>
    <t>Less: Accumulated Depreciation</t>
  </si>
  <si>
    <t>Property and equipment, net</t>
  </si>
  <si>
    <t>PROPERTY AND EQUIPMENT (Details Narrative) - USD ($)</t>
  </si>
  <si>
    <t>Property And Equipment</t>
  </si>
  <si>
    <t>Depreciation expense</t>
  </si>
  <si>
    <t>INTANGIBLE ASSETS - Components of intangible assets (Details) - USD ($)</t>
  </si>
  <si>
    <t>Patents</t>
  </si>
  <si>
    <t>Technology rights</t>
  </si>
  <si>
    <t>Intangible, at cost</t>
  </si>
  <si>
    <t>Less: Accumulated amortization</t>
  </si>
  <si>
    <t>Net Carrying Amount</t>
  </si>
  <si>
    <t>INTANGIBLE ASSETS (Details Narrative) - USD ($)</t>
  </si>
  <si>
    <t>Intangible Assets Details Narrative Abstract</t>
  </si>
  <si>
    <t>Amortization expense</t>
  </si>
  <si>
    <t>Debt - Notes payable (Details)</t>
  </si>
  <si>
    <t>Sep. 30, 2018USD ($)</t>
  </si>
  <si>
    <t>Notes Payable (1)</t>
  </si>
  <si>
    <t>Original amount</t>
  </si>
  <si>
    <t>Issuance date</t>
  </si>
  <si>
    <t>May 18,
		2016</t>
  </si>
  <si>
    <t>Maturity date</t>
  </si>
  <si>
    <t>Jun. 1,
		2018</t>
  </si>
  <si>
    <t>Interest rate</t>
  </si>
  <si>
    <t>13.00%</t>
  </si>
  <si>
    <t>Balance, beginning</t>
  </si>
  <si>
    <t>Balance, ending</t>
  </si>
  <si>
    <t>Notes Payable (2)</t>
  </si>
  <si>
    <t>Oct. 18,
		2016</t>
  </si>
  <si>
    <t>Aug. 18,
		2017</t>
  </si>
  <si>
    <t>5.00%</t>
  </si>
  <si>
    <t>Notes Payable (3)</t>
  </si>
  <si>
    <t>Apr. 12,
		2017</t>
  </si>
  <si>
    <t>Oct. 12,
		2017</t>
  </si>
  <si>
    <t>Notes Payable (4)</t>
  </si>
  <si>
    <t>May 8,
		2017</t>
  </si>
  <si>
    <t>Oct. 10,
		2017</t>
  </si>
  <si>
    <t>0.00%</t>
  </si>
  <si>
    <t>Notes Payable (5)</t>
  </si>
  <si>
    <t>Jul. 25,
		2017</t>
  </si>
  <si>
    <t>Sep. 25,
		2017</t>
  </si>
  <si>
    <t>Notes Payable (6)</t>
  </si>
  <si>
    <t>Sep. 1,
		2017</t>
  </si>
  <si>
    <t>Dec. 31,
		2017</t>
  </si>
  <si>
    <t>8.00%</t>
  </si>
  <si>
    <t>Notes Payable (7)</t>
  </si>
  <si>
    <t>Sep. 27,
		2017</t>
  </si>
  <si>
    <t>Notes Payable (8)</t>
  </si>
  <si>
    <t>Oct. 11,
		2017</t>
  </si>
  <si>
    <t>Oct. 11,
		2018</t>
  </si>
  <si>
    <t>Notes Payable (9)</t>
  </si>
  <si>
    <t>Oct. 24,
		2017</t>
  </si>
  <si>
    <t>Apr. 24,
		2018</t>
  </si>
  <si>
    <t>Notes Payable (10)</t>
  </si>
  <si>
    <t>Dec. 1,
		2017</t>
  </si>
  <si>
    <t>Jan. 10,
		2018</t>
  </si>
  <si>
    <t>Notes Payable (11)</t>
  </si>
  <si>
    <t>Jan. 5,
		2018</t>
  </si>
  <si>
    <t>Apr. 3,
		2018</t>
  </si>
  <si>
    <t>Notes Payable (12)</t>
  </si>
  <si>
    <t>Feb. 16,
		2018</t>
  </si>
  <si>
    <t>Apr. 15,
		2018</t>
  </si>
  <si>
    <t>Notes Payable (13)</t>
  </si>
  <si>
    <t>Feb. 27,
		2018</t>
  </si>
  <si>
    <t>Apr. 30,
		2018</t>
  </si>
  <si>
    <t>Notes Payable (14)</t>
  </si>
  <si>
    <t>Jun. 20,
		2018</t>
  </si>
  <si>
    <t>Jan. 2,
		2020</t>
  </si>
  <si>
    <t>Notes Payable (15)</t>
  </si>
  <si>
    <t>60.00%</t>
  </si>
  <si>
    <t>Notes Payable (16)</t>
  </si>
  <si>
    <t>Jun. 26,
		2018</t>
  </si>
  <si>
    <t>Jul. 31,
		2018</t>
  </si>
  <si>
    <t>10.00%</t>
  </si>
  <si>
    <t>Notes Payable, Related Party (1)</t>
  </si>
  <si>
    <t>Apr. 27,
		2017</t>
  </si>
  <si>
    <t>Apr. 27,
		2018</t>
  </si>
  <si>
    <t>3.00%</t>
  </si>
  <si>
    <t>Notes Payable, Related Party (2)</t>
  </si>
  <si>
    <t>May 15,
		2017</t>
  </si>
  <si>
    <t>May 15,
		2018</t>
  </si>
  <si>
    <t>Notes Payable, Related Party (3)</t>
  </si>
  <si>
    <t>Jun. 12,
		2017</t>
  </si>
  <si>
    <t>Jun. 12,
		2018</t>
  </si>
  <si>
    <t>Notes Payable, Related Party (4)</t>
  </si>
  <si>
    <t>Jul. 3,
		2017</t>
  </si>
  <si>
    <t>Jun. 30,
		2018</t>
  </si>
  <si>
    <t>Notes Payable, Related Party (4a)</t>
  </si>
  <si>
    <t>Jul. 5,
		2017</t>
  </si>
  <si>
    <t>Notes Payable, Related Party (4b)</t>
  </si>
  <si>
    <t>Jul. 6,
		2017</t>
  </si>
  <si>
    <t>Notes Payable, Related Party (5)</t>
  </si>
  <si>
    <t>Jul. 10,
		2017</t>
  </si>
  <si>
    <t>Notes Payable, Related Party (6)</t>
  </si>
  <si>
    <t>Jul. 12,
		2017</t>
  </si>
  <si>
    <t>Notes Payable, Related Party (7)</t>
  </si>
  <si>
    <t>Jul. 13,
		2017</t>
  </si>
  <si>
    <t>Notes Payable, Related Party (8)</t>
  </si>
  <si>
    <t>Aug. 14,
		2017</t>
  </si>
  <si>
    <t>Notes Payable, Related Party (9)</t>
  </si>
  <si>
    <t>Oct. 1,
		2018</t>
  </si>
  <si>
    <t>7.50%</t>
  </si>
  <si>
    <t>Notes Payable, Related Party (10)</t>
  </si>
  <si>
    <t>Nov. 15,
		2017</t>
  </si>
  <si>
    <t>Dec. 15,
		2018</t>
  </si>
  <si>
    <t>1.00%</t>
  </si>
  <si>
    <t>Notes Payable, Related Party (11)</t>
  </si>
  <si>
    <t>Notes Payable, Related Party (12)</t>
  </si>
  <si>
    <t>Apr. 10,
		2018</t>
  </si>
  <si>
    <t>Jan. 15,
		2019</t>
  </si>
  <si>
    <t>Notes Payable, Related Party (13)</t>
  </si>
  <si>
    <t>May 31,
		2018</t>
  </si>
  <si>
    <t>Jun. 30,
		2019</t>
  </si>
  <si>
    <t>Notes Payable, Related Party (14)</t>
  </si>
  <si>
    <t>Notes Payable, Related Party (15)</t>
  </si>
  <si>
    <t>Notes Payable, Related Party (16)</t>
  </si>
  <si>
    <t>Notes Payable, Related Party (17)</t>
  </si>
  <si>
    <t>Jul. 13,
		2018</t>
  </si>
  <si>
    <t>Notes Payable, Related Party (18)</t>
  </si>
  <si>
    <t>Jul. 27,
		2018</t>
  </si>
  <si>
    <t>Nov. 30,
		2018</t>
  </si>
  <si>
    <t>Convertible Note Payable (1)</t>
  </si>
  <si>
    <t>Mar. 28,
		2018</t>
  </si>
  <si>
    <t>Mar. 31,
		2021</t>
  </si>
  <si>
    <t>Convertible Note Payable (2)</t>
  </si>
  <si>
    <t>Jun. 5,
		2018</t>
  </si>
  <si>
    <t>Jun. 5,
		2019</t>
  </si>
  <si>
    <t>12.00%</t>
  </si>
  <si>
    <t>Convertible Note Payable (3)</t>
  </si>
  <si>
    <t>Jul. 25,
		2018</t>
  </si>
  <si>
    <t>Jul. 25,
		2019</t>
  </si>
  <si>
    <t>Convertible Note Payable (4)</t>
  </si>
  <si>
    <t>Aug. 27,
		2018</t>
  </si>
  <si>
    <t>Aug. 27,
		2019</t>
  </si>
  <si>
    <t>STOCKHOLDERS' DEFICIT - Summary of options issued and outstanding (Details) - USD ($)</t>
  </si>
  <si>
    <t>Jan. 27, 2017</t>
  </si>
  <si>
    <t>Jan. 02, 2017</t>
  </si>
  <si>
    <t>Oct. 02, 2016</t>
  </si>
  <si>
    <t>Sep. 16, 2016</t>
  </si>
  <si>
    <t>Jan. 02, 2016</t>
  </si>
  <si>
    <t>May 22, 2014</t>
  </si>
  <si>
    <t>Options issued and outstanding</t>
  </si>
  <si>
    <t>Number outstanding</t>
  </si>
  <si>
    <t>Number exercisable</t>
  </si>
  <si>
    <t>Exercise price</t>
  </si>
  <si>
    <t>Weighted average remaining contractual life</t>
  </si>
  <si>
    <t>3 years 3 months 29 days</t>
  </si>
  <si>
    <t>3 months</t>
  </si>
  <si>
    <t>1 year 3 months</t>
  </si>
  <si>
    <t>7 months 21 days</t>
  </si>
  <si>
    <t>Expiration date</t>
  </si>
  <si>
    <t>Jan. 26,
		2022</t>
  </si>
  <si>
    <t>Jan. 1,
		2019</t>
  </si>
  <si>
    <t>Dec. 31,
		2019</t>
  </si>
  <si>
    <t>May 20,
		2019</t>
  </si>
  <si>
    <t>Intrinsic value</t>
  </si>
  <si>
    <t>Options issued and outstanding (2)</t>
  </si>
  <si>
    <t>STOCKHOLDERS' DEFICIT (Details Narrative)</t>
  </si>
  <si>
    <t>Sep. 30, 2018USD ($)$ / sharesshares</t>
  </si>
  <si>
    <t>Common stock sold to unrelated shareholder, shares | shares</t>
  </si>
  <si>
    <t>Common stock sold to unrelated shareholder, proceeds</t>
  </si>
  <si>
    <t>Common stock issued to related party, shares | shares</t>
  </si>
  <si>
    <t>Common stock issued to related party, price per share | $ / shares</t>
  </si>
  <si>
    <t>$ .50</t>
  </si>
  <si>
    <t>Common stock issued to related party, cash proceeds received</t>
  </si>
  <si>
    <t>Consulting company (1)</t>
  </si>
  <si>
    <t>Initial fee for consulting company</t>
  </si>
  <si>
    <t>Monthly fee to consulting company</t>
  </si>
  <si>
    <t>Restricted common stock issued, shares | shares</t>
  </si>
  <si>
    <t>Restricted common stock issued, value per share | $ / shares</t>
  </si>
  <si>
    <t>Restricted common stock issued, fair value</t>
  </si>
  <si>
    <t>Consulting expense recorded</t>
  </si>
  <si>
    <t>Consulting company (2)</t>
  </si>
  <si>
    <t>Life Sciences Journeys, Inc.</t>
  </si>
  <si>
    <t>COMMITMENTS AND CONTINGENCIES (Details Narrative)</t>
  </si>
  <si>
    <t>Lease, monthly rate</t>
  </si>
  <si>
    <t>SUBSEQUENT EVENTS (Details Narrative) - USD ($)</t>
  </si>
  <si>
    <t>Nov. 15, 2018</t>
  </si>
  <si>
    <t>Oct. 30, 2018</t>
  </si>
  <si>
    <t>Oct. 24, 2018</t>
  </si>
  <si>
    <t>Oct. 23, 2018</t>
  </si>
  <si>
    <t>Oct. 19, 2018</t>
  </si>
  <si>
    <t>Oct. 09, 2018</t>
  </si>
  <si>
    <t>Promissory note, amount</t>
  </si>
  <si>
    <t>Due date</t>
  </si>
  <si>
    <t>Dec. 30,
		2018</t>
  </si>
  <si>
    <t>Stock issued for cash proceeds, shares</t>
  </si>
  <si>
    <t>Stock issued for cash proceeds,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9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44459238</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33</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062</v>
      </c>
      <c r="C3" s="7" t="n">
        <v>7838</v>
      </c>
    </row>
    <row r="4" spans="1:3">
      <c r="A4" s="4" t="s">
        <v>32</v>
      </c>
      <c r="B4" s="5" t="n">
        <v>27385</v>
      </c>
      <c r="C4" s="5" t="n">
        <v>12637</v>
      </c>
    </row>
    <row r="5" spans="1:3">
      <c r="A5" s="4" t="s">
        <v>33</v>
      </c>
      <c r="B5" s="5" t="n">
        <v>34535</v>
      </c>
      <c r="C5" s="5" t="n">
        <v>10526</v>
      </c>
    </row>
    <row r="6" spans="1:3">
      <c r="A6" s="4" t="s">
        <v>34</v>
      </c>
      <c r="B6" s="5" t="n">
        <v>487751</v>
      </c>
      <c r="C6" s="5" t="n">
        <v>7210</v>
      </c>
    </row>
    <row r="7" spans="1:3">
      <c r="A7" s="4" t="s">
        <v>35</v>
      </c>
      <c r="B7" s="5" t="n">
        <v>57110</v>
      </c>
      <c r="C7" s="5" t="n">
        <v>2110</v>
      </c>
    </row>
    <row r="8" spans="1:3">
      <c r="A8" s="4" t="s">
        <v>36</v>
      </c>
      <c r="B8" s="5" t="n">
        <v>614843</v>
      </c>
      <c r="C8" s="5" t="n">
        <v>40321</v>
      </c>
    </row>
    <row r="9" spans="1:3">
      <c r="A9" s="3" t="s">
        <v>37</v>
      </c>
    </row>
    <row r="10" spans="1:3">
      <c r="A10" s="4" t="s">
        <v>38</v>
      </c>
      <c r="B10" s="5" t="n">
        <v>362195</v>
      </c>
      <c r="C10" s="5" t="n">
        <v>383254</v>
      </c>
    </row>
    <row r="11" spans="1:3">
      <c r="A11" s="3" t="s">
        <v>39</v>
      </c>
    </row>
    <row r="12" spans="1:3">
      <c r="A12" s="4" t="s">
        <v>40</v>
      </c>
      <c r="B12" s="5" t="n">
        <v>4102323</v>
      </c>
      <c r="C12" s="5" t="n">
        <v>4325107</v>
      </c>
    </row>
    <row r="13" spans="1:3">
      <c r="A13" s="4" t="s">
        <v>41</v>
      </c>
      <c r="B13" s="5" t="n">
        <v>5499</v>
      </c>
      <c r="C13" s="5" t="n">
        <v>5499</v>
      </c>
    </row>
    <row r="14" spans="1:3">
      <c r="A14" s="4" t="s">
        <v>42</v>
      </c>
      <c r="B14" s="5" t="n">
        <v>4107822</v>
      </c>
      <c r="C14" s="5" t="n">
        <v>4330606</v>
      </c>
    </row>
    <row r="15" spans="1:3">
      <c r="A15" s="4" t="s">
        <v>43</v>
      </c>
      <c r="B15" s="5" t="n">
        <v>5084860</v>
      </c>
      <c r="C15" s="5" t="n">
        <v>4754181</v>
      </c>
    </row>
    <row r="16" spans="1:3">
      <c r="A16" s="3" t="s">
        <v>44</v>
      </c>
    </row>
    <row r="17" spans="1:3">
      <c r="A17" s="4" t="s">
        <v>45</v>
      </c>
      <c r="B17" s="5" t="n">
        <v>181751</v>
      </c>
      <c r="C17" s="5" t="n">
        <v>134613</v>
      </c>
    </row>
    <row r="18" spans="1:3">
      <c r="A18" s="4" t="s">
        <v>46</v>
      </c>
      <c r="B18" s="5" t="n">
        <v>34958</v>
      </c>
      <c r="C18" s="5" t="n">
        <v>8656</v>
      </c>
    </row>
    <row r="19" spans="1:3">
      <c r="A19" s="4" t="s">
        <v>47</v>
      </c>
      <c r="B19" s="5" t="n">
        <v>310389</v>
      </c>
      <c r="C19" s="5" t="n">
        <v>178712</v>
      </c>
    </row>
    <row r="20" spans="1:3">
      <c r="A20" s="4" t="s">
        <v>48</v>
      </c>
      <c r="B20" s="5" t="n">
        <v>25000</v>
      </c>
    </row>
    <row r="21" spans="1:3">
      <c r="A21" s="4" t="s">
        <v>49</v>
      </c>
      <c r="B21" s="5" t="n">
        <v>204000</v>
      </c>
      <c r="C21" s="5" t="n">
        <v>421217</v>
      </c>
    </row>
    <row r="22" spans="1:3">
      <c r="A22" s="4" t="s">
        <v>50</v>
      </c>
      <c r="B22" s="5" t="n">
        <v>80000</v>
      </c>
      <c r="C22" s="5" t="n">
        <v>713000</v>
      </c>
    </row>
    <row r="23" spans="1:3">
      <c r="A23" s="4" t="s">
        <v>51</v>
      </c>
      <c r="B23" s="5" t="n">
        <v>151754</v>
      </c>
      <c r="C23" s="4" t="s">
        <v>52</v>
      </c>
    </row>
    <row r="24" spans="1:3">
      <c r="A24" s="4" t="s">
        <v>53</v>
      </c>
      <c r="B24" s="5" t="n">
        <v>987852</v>
      </c>
      <c r="C24" s="5" t="n">
        <v>1456198</v>
      </c>
    </row>
    <row r="25" spans="1:3">
      <c r="A25" s="3" t="s">
        <v>54</v>
      </c>
    </row>
    <row r="26" spans="1:3">
      <c r="A26" s="4" t="s">
        <v>55</v>
      </c>
      <c r="B26" s="5" t="n">
        <v>248247</v>
      </c>
      <c r="C26" s="4" t="s">
        <v>52</v>
      </c>
    </row>
    <row r="27" spans="1:3">
      <c r="A27" s="4" t="s">
        <v>56</v>
      </c>
      <c r="B27" s="5" t="n">
        <v>730577</v>
      </c>
      <c r="C27" s="4" t="s">
        <v>52</v>
      </c>
    </row>
    <row r="28" spans="1:3">
      <c r="A28" s="4" t="s">
        <v>57</v>
      </c>
      <c r="B28" s="5" t="n">
        <v>386570</v>
      </c>
      <c r="C28" s="4" t="s">
        <v>52</v>
      </c>
    </row>
    <row r="29" spans="1:3">
      <c r="A29" s="4" t="s">
        <v>58</v>
      </c>
      <c r="B29" s="5" t="n">
        <v>2353246</v>
      </c>
      <c r="C29" s="5" t="n">
        <v>1456198</v>
      </c>
    </row>
    <row r="30" spans="1:3">
      <c r="A30" s="3" t="s">
        <v>59</v>
      </c>
    </row>
    <row r="31" spans="1:3">
      <c r="A31" s="4" t="s">
        <v>60</v>
      </c>
      <c r="B31" s="4" t="s">
        <v>52</v>
      </c>
      <c r="C31" s="4" t="s">
        <v>52</v>
      </c>
    </row>
    <row r="32" spans="1:3">
      <c r="A32" s="4" t="s">
        <v>61</v>
      </c>
      <c r="B32" s="5" t="n">
        <v>44460</v>
      </c>
      <c r="C32" s="5" t="n">
        <v>41180</v>
      </c>
    </row>
    <row r="33" spans="1:3">
      <c r="A33" s="4" t="s">
        <v>62</v>
      </c>
      <c r="B33" s="5" t="n">
        <v>11571130</v>
      </c>
      <c r="C33" s="5" t="n">
        <v>10001323</v>
      </c>
    </row>
    <row r="34" spans="1:3">
      <c r="A34" s="4" t="s">
        <v>63</v>
      </c>
      <c r="B34" s="5" t="n">
        <v>-8883976</v>
      </c>
      <c r="C34" s="5" t="n">
        <v>-6744520</v>
      </c>
    </row>
    <row r="35" spans="1:3">
      <c r="A35" s="4" t="s">
        <v>64</v>
      </c>
      <c r="B35" s="5" t="n">
        <v>2731614</v>
      </c>
      <c r="C35" s="5" t="n">
        <v>3297983</v>
      </c>
    </row>
    <row r="36" spans="1:3">
      <c r="A36" s="4" t="s">
        <v>65</v>
      </c>
      <c r="B36" s="7" t="n">
        <v>5084860</v>
      </c>
      <c r="C36" s="7" t="n">
        <v>4754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08</v>
      </c>
      <c r="B1" s="2" t="s">
        <v>1</v>
      </c>
    </row>
    <row r="2" spans="1:6">
      <c r="B2" s="2" t="s">
        <v>2</v>
      </c>
      <c r="C2" s="2" t="s">
        <v>78</v>
      </c>
      <c r="D2" s="2" t="s">
        <v>209</v>
      </c>
      <c r="E2" s="2" t="s">
        <v>29</v>
      </c>
      <c r="F2" s="2" t="s">
        <v>210</v>
      </c>
    </row>
    <row r="3" spans="1:6">
      <c r="A3" s="3" t="s">
        <v>167</v>
      </c>
    </row>
    <row r="4" spans="1:6">
      <c r="A4" s="4" t="s">
        <v>211</v>
      </c>
      <c r="C4" s="5" t="n">
        <v>16790625</v>
      </c>
    </row>
    <row r="5" spans="1:6">
      <c r="A5" s="4" t="s">
        <v>212</v>
      </c>
      <c r="C5" s="5" t="n">
        <v>22387500</v>
      </c>
    </row>
    <row r="6" spans="1:6">
      <c r="A6" s="4" t="s">
        <v>213</v>
      </c>
      <c r="C6" s="5" t="n">
        <v>2040000</v>
      </c>
    </row>
    <row r="7" spans="1:6">
      <c r="A7" s="4" t="s">
        <v>214</v>
      </c>
      <c r="C7" s="5" t="n">
        <v>2720000</v>
      </c>
    </row>
    <row r="8" spans="1:6">
      <c r="A8" s="4" t="s">
        <v>31</v>
      </c>
      <c r="B8" s="7" t="n">
        <v>8062</v>
      </c>
      <c r="C8" s="7" t="n">
        <v>23732</v>
      </c>
      <c r="E8" s="7" t="n">
        <v>7838</v>
      </c>
      <c r="F8" s="7" t="n">
        <v>21078</v>
      </c>
    </row>
    <row r="9" spans="1:6">
      <c r="A9" s="4" t="s">
        <v>215</v>
      </c>
      <c r="B9" s="4" t="s">
        <v>52</v>
      </c>
      <c r="E9" s="4" t="s">
        <v>52</v>
      </c>
    </row>
    <row r="10" spans="1:6">
      <c r="A10" s="4" t="s">
        <v>216</v>
      </c>
      <c r="B10" s="5" t="n">
        <v>12000</v>
      </c>
      <c r="E10" s="5" t="n">
        <v>12000</v>
      </c>
    </row>
    <row r="11" spans="1:6">
      <c r="A11" s="4" t="s">
        <v>217</v>
      </c>
      <c r="B11" s="5" t="n">
        <v>-65369</v>
      </c>
      <c r="E11" s="5" t="n">
        <v>-46725</v>
      </c>
    </row>
    <row r="12" spans="1:6">
      <c r="A12" s="4" t="s">
        <v>218</v>
      </c>
      <c r="B12" s="7" t="n">
        <v>612666</v>
      </c>
      <c r="E12" s="7" t="n">
        <v>380382</v>
      </c>
    </row>
    <row r="13" spans="1:6">
      <c r="A13" s="4" t="s">
        <v>219</v>
      </c>
      <c r="B13" s="5" t="n">
        <v>3388261</v>
      </c>
    </row>
    <row r="14" spans="1:6">
      <c r="A14" s="4" t="s">
        <v>220</v>
      </c>
    </row>
    <row r="15" spans="1:6">
      <c r="A15" s="3" t="s">
        <v>167</v>
      </c>
    </row>
    <row r="16" spans="1:6">
      <c r="A16" s="4" t="s">
        <v>221</v>
      </c>
      <c r="D16" s="8" t="n">
        <v>0.133</v>
      </c>
    </row>
    <row r="17" spans="1:6">
      <c r="A17" s="4" t="s">
        <v>222</v>
      </c>
      <c r="D17" s="10" t="n">
        <v>0.1</v>
      </c>
    </row>
    <row r="18" spans="1:6">
      <c r="A18" s="4" t="s">
        <v>223</v>
      </c>
    </row>
    <row r="19" spans="1:6">
      <c r="A19" s="3" t="s">
        <v>167</v>
      </c>
    </row>
    <row r="20" spans="1:6">
      <c r="A20" s="4" t="s">
        <v>221</v>
      </c>
      <c r="D20" s="11" t="n">
        <v>0.333</v>
      </c>
    </row>
    <row r="21" spans="1:6">
      <c r="A21" s="4" t="s">
        <v>222</v>
      </c>
      <c r="D21" s="9" t="n">
        <v>0.2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9</v>
      </c>
    </row>
    <row r="2" spans="1:3">
      <c r="A2" s="3" t="s">
        <v>143</v>
      </c>
    </row>
    <row r="3" spans="1:3">
      <c r="A3" s="4" t="s">
        <v>225</v>
      </c>
      <c r="B3" s="7" t="n">
        <v>-8883976</v>
      </c>
      <c r="C3" s="7" t="n">
        <v>-6744520</v>
      </c>
    </row>
    <row r="4" spans="1:3">
      <c r="A4" s="4" t="s">
        <v>226</v>
      </c>
      <c r="B4" s="7" t="n">
        <v>-37300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7</v>
      </c>
      <c r="B1" s="2" t="s">
        <v>2</v>
      </c>
      <c r="C1" s="2" t="s">
        <v>29</v>
      </c>
    </row>
    <row r="2" spans="1:3">
      <c r="A2" s="3" t="s">
        <v>146</v>
      </c>
    </row>
    <row r="3" spans="1:3">
      <c r="A3" s="4" t="s">
        <v>228</v>
      </c>
      <c r="B3" s="7" t="n">
        <v>129076</v>
      </c>
      <c r="C3" s="7" t="n">
        <v>129076</v>
      </c>
    </row>
    <row r="4" spans="1:3">
      <c r="A4" s="4" t="s">
        <v>229</v>
      </c>
      <c r="B4" s="5" t="n">
        <v>275664</v>
      </c>
      <c r="C4" s="5" t="n">
        <v>278079</v>
      </c>
    </row>
    <row r="5" spans="1:3">
      <c r="A5" s="4" t="s">
        <v>230</v>
      </c>
      <c r="B5" s="5" t="n">
        <v>20064</v>
      </c>
      <c r="C5" s="5" t="n">
        <v>20064</v>
      </c>
    </row>
    <row r="6" spans="1:3">
      <c r="A6" s="4" t="s">
        <v>231</v>
      </c>
      <c r="B6" s="5" t="n">
        <v>2760</v>
      </c>
      <c r="C6" s="5" t="n">
        <v>2760</v>
      </c>
    </row>
    <row r="7" spans="1:3">
      <c r="A7" s="4" t="s">
        <v>232</v>
      </c>
      <c r="B7" s="5" t="n">
        <v>427564</v>
      </c>
      <c r="C7" s="5" t="n">
        <v>429979</v>
      </c>
    </row>
    <row r="8" spans="1:3">
      <c r="A8" s="4" t="s">
        <v>233</v>
      </c>
      <c r="B8" s="5" t="n">
        <v>-65369</v>
      </c>
      <c r="C8" s="5" t="n">
        <v>-46725</v>
      </c>
    </row>
    <row r="9" spans="1:3">
      <c r="A9" s="4" t="s">
        <v>234</v>
      </c>
      <c r="B9" s="7" t="n">
        <v>362195</v>
      </c>
      <c r="C9" s="7" t="n">
        <v>3832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5</v>
      </c>
      <c r="B1" s="2" t="s">
        <v>1</v>
      </c>
    </row>
    <row r="2" spans="1:3">
      <c r="B2" s="2" t="s">
        <v>2</v>
      </c>
      <c r="C2" s="2" t="s">
        <v>78</v>
      </c>
    </row>
    <row r="3" spans="1:3">
      <c r="A3" s="3" t="s">
        <v>236</v>
      </c>
    </row>
    <row r="4" spans="1:3">
      <c r="A4" s="4" t="s">
        <v>237</v>
      </c>
      <c r="B4" s="7" t="n">
        <v>-18644</v>
      </c>
      <c r="C4" s="7" t="n">
        <v>-123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8</v>
      </c>
      <c r="B1" s="2" t="s">
        <v>2</v>
      </c>
      <c r="C1" s="2" t="s">
        <v>29</v>
      </c>
    </row>
    <row r="2" spans="1:3">
      <c r="A2" s="3" t="s">
        <v>149</v>
      </c>
    </row>
    <row r="3" spans="1:3">
      <c r="A3" s="4" t="s">
        <v>239</v>
      </c>
      <c r="B3" s="7" t="n">
        <v>4514989</v>
      </c>
      <c r="C3" s="7" t="n">
        <v>4505489</v>
      </c>
    </row>
    <row r="4" spans="1:3">
      <c r="A4" s="4" t="s">
        <v>240</v>
      </c>
      <c r="B4" s="5" t="n">
        <v>200000</v>
      </c>
      <c r="C4" s="5" t="n">
        <v>200000</v>
      </c>
    </row>
    <row r="5" spans="1:3">
      <c r="A5" s="4" t="s">
        <v>241</v>
      </c>
      <c r="B5" s="5" t="n">
        <v>4714989</v>
      </c>
      <c r="C5" s="5" t="n">
        <v>4705489</v>
      </c>
    </row>
    <row r="6" spans="1:3">
      <c r="A6" s="4" t="s">
        <v>242</v>
      </c>
      <c r="B6" s="5" t="n">
        <v>-612666</v>
      </c>
      <c r="C6" s="5" t="n">
        <v>-380382</v>
      </c>
    </row>
    <row r="7" spans="1:3">
      <c r="A7" s="4" t="s">
        <v>243</v>
      </c>
      <c r="B7" s="7" t="n">
        <v>4102323</v>
      </c>
      <c r="C7" s="7" t="n">
        <v>43251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4</v>
      </c>
      <c r="B1" s="2" t="s">
        <v>1</v>
      </c>
    </row>
    <row r="2" spans="1:3">
      <c r="B2" s="2" t="s">
        <v>2</v>
      </c>
      <c r="C2" s="2" t="s">
        <v>78</v>
      </c>
    </row>
    <row r="3" spans="1:3">
      <c r="A3" s="3" t="s">
        <v>245</v>
      </c>
    </row>
    <row r="4" spans="1:3">
      <c r="A4" s="4" t="s">
        <v>246</v>
      </c>
      <c r="B4" s="7" t="n">
        <v>-232284</v>
      </c>
      <c r="C4" s="7" t="n">
        <v>-2016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outlineLevelCol="0"/>
  <cols>
    <col customWidth="1" max="1" min="1" width="34"/>
    <col customWidth="1" max="2" min="2" width="21"/>
  </cols>
  <sheetData>
    <row r="1" spans="1:2">
      <c r="A1" s="1" t="s">
        <v>247</v>
      </c>
      <c r="B1" s="2" t="s">
        <v>1</v>
      </c>
    </row>
    <row r="2" spans="1:2">
      <c r="B2" s="2" t="s">
        <v>248</v>
      </c>
    </row>
    <row r="3" spans="1:2">
      <c r="A3" s="4" t="s">
        <v>249</v>
      </c>
    </row>
    <row r="4" spans="1:2">
      <c r="A4" s="4" t="s">
        <v>250</v>
      </c>
      <c r="B4" s="7" t="n">
        <v>150000</v>
      </c>
    </row>
    <row r="5" spans="1:2">
      <c r="A5" s="4" t="s">
        <v>251</v>
      </c>
      <c r="B5" s="4" t="s">
        <v>252</v>
      </c>
    </row>
    <row r="6" spans="1:2">
      <c r="A6" s="4" t="s">
        <v>253</v>
      </c>
      <c r="B6" s="4" t="s">
        <v>254</v>
      </c>
    </row>
    <row r="7" spans="1:2">
      <c r="A7" s="4" t="s">
        <v>255</v>
      </c>
      <c r="B7" s="4" t="s">
        <v>256</v>
      </c>
    </row>
    <row r="8" spans="1:2">
      <c r="A8" s="4" t="s">
        <v>257</v>
      </c>
      <c r="B8" s="7" t="n">
        <v>150000</v>
      </c>
    </row>
    <row r="9" spans="1:2">
      <c r="A9" s="4" t="s">
        <v>258</v>
      </c>
      <c r="B9" s="5" t="n">
        <v>150000</v>
      </c>
    </row>
    <row r="10" spans="1:2">
      <c r="A10" s="4" t="s">
        <v>259</v>
      </c>
    </row>
    <row r="11" spans="1:2">
      <c r="A11" s="4" t="s">
        <v>250</v>
      </c>
      <c r="B11" s="7" t="n">
        <v>50000</v>
      </c>
    </row>
    <row r="12" spans="1:2">
      <c r="A12" s="4" t="s">
        <v>251</v>
      </c>
      <c r="B12" s="4" t="s">
        <v>260</v>
      </c>
    </row>
    <row r="13" spans="1:2">
      <c r="A13" s="4" t="s">
        <v>253</v>
      </c>
      <c r="B13" s="4" t="s">
        <v>261</v>
      </c>
    </row>
    <row r="14" spans="1:2">
      <c r="A14" s="4" t="s">
        <v>255</v>
      </c>
      <c r="B14" s="4" t="s">
        <v>262</v>
      </c>
    </row>
    <row r="15" spans="1:2">
      <c r="A15" s="4" t="s">
        <v>257</v>
      </c>
      <c r="B15" s="7" t="n">
        <v>50000</v>
      </c>
    </row>
    <row r="16" spans="1:2">
      <c r="A16" s="4" t="s">
        <v>258</v>
      </c>
      <c r="B16" s="4" t="s">
        <v>52</v>
      </c>
    </row>
    <row r="17" spans="1:2">
      <c r="A17" s="4" t="s">
        <v>263</v>
      </c>
    </row>
    <row r="18" spans="1:2">
      <c r="A18" s="4" t="s">
        <v>250</v>
      </c>
      <c r="B18" s="7" t="n">
        <v>25000</v>
      </c>
    </row>
    <row r="19" spans="1:2">
      <c r="A19" s="4" t="s">
        <v>251</v>
      </c>
      <c r="B19" s="4" t="s">
        <v>264</v>
      </c>
    </row>
    <row r="20" spans="1:2">
      <c r="A20" s="4" t="s">
        <v>253</v>
      </c>
      <c r="B20" s="4" t="s">
        <v>265</v>
      </c>
    </row>
    <row r="21" spans="1:2">
      <c r="A21" s="4" t="s">
        <v>255</v>
      </c>
      <c r="B21" s="4" t="s">
        <v>262</v>
      </c>
    </row>
    <row r="22" spans="1:2">
      <c r="A22" s="4" t="s">
        <v>257</v>
      </c>
      <c r="B22" s="7" t="n">
        <v>25000</v>
      </c>
    </row>
    <row r="23" spans="1:2">
      <c r="A23" s="4" t="s">
        <v>258</v>
      </c>
      <c r="B23" s="4" t="s">
        <v>52</v>
      </c>
    </row>
    <row r="24" spans="1:2">
      <c r="A24" s="4" t="s">
        <v>266</v>
      </c>
    </row>
    <row r="25" spans="1:2">
      <c r="A25" s="4" t="s">
        <v>250</v>
      </c>
      <c r="B25" s="7" t="n">
        <v>25000</v>
      </c>
    </row>
    <row r="26" spans="1:2">
      <c r="A26" s="4" t="s">
        <v>251</v>
      </c>
      <c r="B26" s="4" t="s">
        <v>267</v>
      </c>
    </row>
    <row r="27" spans="1:2">
      <c r="A27" s="4" t="s">
        <v>253</v>
      </c>
      <c r="B27" s="4" t="s">
        <v>268</v>
      </c>
    </row>
    <row r="28" spans="1:2">
      <c r="A28" s="4" t="s">
        <v>255</v>
      </c>
      <c r="B28" s="4" t="s">
        <v>269</v>
      </c>
    </row>
    <row r="29" spans="1:2">
      <c r="A29" s="4" t="s">
        <v>257</v>
      </c>
      <c r="B29" s="7" t="n">
        <v>25000</v>
      </c>
    </row>
    <row r="30" spans="1:2">
      <c r="A30" s="4" t="s">
        <v>258</v>
      </c>
      <c r="B30" s="5" t="n">
        <v>27500</v>
      </c>
    </row>
    <row r="31" spans="1:2">
      <c r="A31" s="4" t="s">
        <v>270</v>
      </c>
    </row>
    <row r="32" spans="1:2">
      <c r="A32" s="4" t="s">
        <v>250</v>
      </c>
      <c r="B32" s="7" t="n">
        <v>25000</v>
      </c>
    </row>
    <row r="33" spans="1:2">
      <c r="A33" s="4" t="s">
        <v>251</v>
      </c>
      <c r="B33" s="4" t="s">
        <v>271</v>
      </c>
    </row>
    <row r="34" spans="1:2">
      <c r="A34" s="4" t="s">
        <v>253</v>
      </c>
      <c r="B34" s="4" t="s">
        <v>272</v>
      </c>
    </row>
    <row r="35" spans="1:2">
      <c r="A35" s="4" t="s">
        <v>255</v>
      </c>
      <c r="B35" s="4" t="s">
        <v>262</v>
      </c>
    </row>
    <row r="36" spans="1:2">
      <c r="A36" s="4" t="s">
        <v>257</v>
      </c>
      <c r="B36" s="7" t="n">
        <v>25000</v>
      </c>
    </row>
    <row r="37" spans="1:2">
      <c r="A37" s="4" t="s">
        <v>258</v>
      </c>
      <c r="B37" s="4" t="s">
        <v>52</v>
      </c>
    </row>
    <row r="38" spans="1:2">
      <c r="A38" s="4" t="s">
        <v>273</v>
      </c>
    </row>
    <row r="39" spans="1:2">
      <c r="A39" s="4" t="s">
        <v>250</v>
      </c>
      <c r="B39" s="7" t="n">
        <v>50000</v>
      </c>
    </row>
    <row r="40" spans="1:2">
      <c r="A40" s="4" t="s">
        <v>251</v>
      </c>
      <c r="B40" s="4" t="s">
        <v>274</v>
      </c>
    </row>
    <row r="41" spans="1:2">
      <c r="A41" s="4" t="s">
        <v>253</v>
      </c>
      <c r="B41" s="4" t="s">
        <v>275</v>
      </c>
    </row>
    <row r="42" spans="1:2">
      <c r="A42" s="4" t="s">
        <v>255</v>
      </c>
      <c r="B42" s="4" t="s">
        <v>276</v>
      </c>
    </row>
    <row r="43" spans="1:2">
      <c r="A43" s="4" t="s">
        <v>257</v>
      </c>
      <c r="B43" s="7" t="n">
        <v>50000</v>
      </c>
    </row>
    <row r="44" spans="1:2">
      <c r="A44" s="4" t="s">
        <v>258</v>
      </c>
      <c r="B44" s="4" t="s">
        <v>52</v>
      </c>
    </row>
    <row r="45" spans="1:2">
      <c r="A45" s="4" t="s">
        <v>277</v>
      </c>
    </row>
    <row r="46" spans="1:2">
      <c r="A46" s="4" t="s">
        <v>250</v>
      </c>
      <c r="B46" s="7" t="n">
        <v>25000</v>
      </c>
    </row>
    <row r="47" spans="1:2">
      <c r="A47" s="4" t="s">
        <v>251</v>
      </c>
      <c r="B47" s="4" t="s">
        <v>278</v>
      </c>
    </row>
    <row r="48" spans="1:2">
      <c r="A48" s="4" t="s">
        <v>253</v>
      </c>
      <c r="B48" s="4" t="s">
        <v>275</v>
      </c>
    </row>
    <row r="49" spans="1:2">
      <c r="A49" s="4" t="s">
        <v>255</v>
      </c>
      <c r="B49" s="4" t="s">
        <v>276</v>
      </c>
    </row>
    <row r="50" spans="1:2">
      <c r="A50" s="4" t="s">
        <v>257</v>
      </c>
      <c r="B50" s="7" t="n">
        <v>25000</v>
      </c>
    </row>
    <row r="51" spans="1:2">
      <c r="A51" s="4" t="s">
        <v>258</v>
      </c>
      <c r="B51" s="4" t="s">
        <v>52</v>
      </c>
    </row>
    <row r="52" spans="1:2">
      <c r="A52" s="4" t="s">
        <v>279</v>
      </c>
    </row>
    <row r="53" spans="1:2">
      <c r="A53" s="4" t="s">
        <v>250</v>
      </c>
      <c r="B53" s="7" t="n">
        <v>37500</v>
      </c>
    </row>
    <row r="54" spans="1:2">
      <c r="A54" s="4" t="s">
        <v>251</v>
      </c>
      <c r="B54" s="4" t="s">
        <v>280</v>
      </c>
    </row>
    <row r="55" spans="1:2">
      <c r="A55" s="4" t="s">
        <v>253</v>
      </c>
      <c r="B55" s="4" t="s">
        <v>281</v>
      </c>
    </row>
    <row r="56" spans="1:2">
      <c r="A56" s="4" t="s">
        <v>255</v>
      </c>
      <c r="B56" s="4" t="s">
        <v>276</v>
      </c>
    </row>
    <row r="57" spans="1:2">
      <c r="A57" s="4" t="s">
        <v>257</v>
      </c>
      <c r="B57" s="7" t="n">
        <v>37500</v>
      </c>
    </row>
    <row r="58" spans="1:2">
      <c r="A58" s="4" t="s">
        <v>258</v>
      </c>
      <c r="B58" s="4" t="s">
        <v>52</v>
      </c>
    </row>
    <row r="59" spans="1:2">
      <c r="A59" s="4" t="s">
        <v>282</v>
      </c>
    </row>
    <row r="60" spans="1:2">
      <c r="A60" s="4" t="s">
        <v>250</v>
      </c>
      <c r="B60" s="7" t="n">
        <v>20000</v>
      </c>
    </row>
    <row r="61" spans="1:2">
      <c r="A61" s="4" t="s">
        <v>251</v>
      </c>
      <c r="B61" s="4" t="s">
        <v>283</v>
      </c>
    </row>
    <row r="62" spans="1:2">
      <c r="A62" s="4" t="s">
        <v>253</v>
      </c>
      <c r="B62" s="4" t="s">
        <v>284</v>
      </c>
    </row>
    <row r="63" spans="1:2">
      <c r="A63" s="4" t="s">
        <v>255</v>
      </c>
      <c r="B63" s="4" t="s">
        <v>262</v>
      </c>
    </row>
    <row r="64" spans="1:2">
      <c r="A64" s="4" t="s">
        <v>257</v>
      </c>
      <c r="B64" s="7" t="n">
        <v>20000</v>
      </c>
    </row>
    <row r="65" spans="1:2">
      <c r="A65" s="4" t="s">
        <v>258</v>
      </c>
      <c r="B65" s="4" t="s">
        <v>52</v>
      </c>
    </row>
    <row r="66" spans="1:2">
      <c r="A66" s="4" t="s">
        <v>285</v>
      </c>
    </row>
    <row r="67" spans="1:2">
      <c r="A67" s="4" t="s">
        <v>250</v>
      </c>
      <c r="B67" s="7" t="n">
        <v>56000</v>
      </c>
    </row>
    <row r="68" spans="1:2">
      <c r="A68" s="4" t="s">
        <v>251</v>
      </c>
      <c r="B68" s="4" t="s">
        <v>286</v>
      </c>
    </row>
    <row r="69" spans="1:2">
      <c r="A69" s="4" t="s">
        <v>253</v>
      </c>
      <c r="B69" s="4" t="s">
        <v>287</v>
      </c>
    </row>
    <row r="70" spans="1:2">
      <c r="A70" s="4" t="s">
        <v>255</v>
      </c>
      <c r="B70" s="4" t="s">
        <v>276</v>
      </c>
    </row>
    <row r="71" spans="1:2">
      <c r="A71" s="4" t="s">
        <v>257</v>
      </c>
      <c r="B71" s="7" t="n">
        <v>20000</v>
      </c>
    </row>
    <row r="72" spans="1:2">
      <c r="A72" s="4" t="s">
        <v>258</v>
      </c>
      <c r="B72" s="4" t="s">
        <v>52</v>
      </c>
    </row>
    <row r="73" spans="1:2">
      <c r="A73" s="4" t="s">
        <v>288</v>
      </c>
    </row>
    <row r="74" spans="1:2">
      <c r="A74" s="4" t="s">
        <v>250</v>
      </c>
      <c r="B74" s="7" t="n">
        <v>150000</v>
      </c>
    </row>
    <row r="75" spans="1:2">
      <c r="A75" s="4" t="s">
        <v>251</v>
      </c>
      <c r="B75" s="4" t="s">
        <v>289</v>
      </c>
    </row>
    <row r="76" spans="1:2">
      <c r="A76" s="4" t="s">
        <v>253</v>
      </c>
      <c r="B76" s="4" t="s">
        <v>290</v>
      </c>
    </row>
    <row r="77" spans="1:2">
      <c r="A77" s="4" t="s">
        <v>255</v>
      </c>
      <c r="B77" s="4" t="s">
        <v>276</v>
      </c>
    </row>
    <row r="78" spans="1:2">
      <c r="A78" s="4" t="s">
        <v>257</v>
      </c>
      <c r="B78" s="4" t="s">
        <v>52</v>
      </c>
    </row>
    <row r="79" spans="1:2">
      <c r="A79" s="4" t="s">
        <v>258</v>
      </c>
      <c r="B79" s="4" t="s">
        <v>52</v>
      </c>
    </row>
    <row r="80" spans="1:2">
      <c r="A80" s="4" t="s">
        <v>291</v>
      </c>
    </row>
    <row r="81" spans="1:2">
      <c r="A81" s="4" t="s">
        <v>250</v>
      </c>
      <c r="B81" s="7" t="n">
        <v>12500</v>
      </c>
    </row>
    <row r="82" spans="1:2">
      <c r="A82" s="4" t="s">
        <v>251</v>
      </c>
      <c r="B82" s="4" t="s">
        <v>292</v>
      </c>
    </row>
    <row r="83" spans="1:2">
      <c r="A83" s="4" t="s">
        <v>253</v>
      </c>
      <c r="B83" s="4" t="s">
        <v>293</v>
      </c>
    </row>
    <row r="84" spans="1:2">
      <c r="A84" s="4" t="s">
        <v>255</v>
      </c>
      <c r="B84" s="4" t="s">
        <v>276</v>
      </c>
    </row>
    <row r="85" spans="1:2">
      <c r="A85" s="4" t="s">
        <v>257</v>
      </c>
      <c r="B85" s="4" t="s">
        <v>52</v>
      </c>
    </row>
    <row r="86" spans="1:2">
      <c r="A86" s="4" t="s">
        <v>258</v>
      </c>
      <c r="B86" s="4" t="s">
        <v>52</v>
      </c>
    </row>
    <row r="87" spans="1:2">
      <c r="A87" s="4" t="s">
        <v>294</v>
      </c>
    </row>
    <row r="88" spans="1:2">
      <c r="A88" s="4" t="s">
        <v>250</v>
      </c>
      <c r="B88" s="7" t="n">
        <v>250000</v>
      </c>
    </row>
    <row r="89" spans="1:2">
      <c r="A89" s="4" t="s">
        <v>251</v>
      </c>
      <c r="B89" s="4" t="s">
        <v>295</v>
      </c>
    </row>
    <row r="90" spans="1:2">
      <c r="A90" s="4" t="s">
        <v>253</v>
      </c>
      <c r="B90" s="4" t="s">
        <v>296</v>
      </c>
    </row>
    <row r="91" spans="1:2">
      <c r="A91" s="4" t="s">
        <v>255</v>
      </c>
      <c r="B91" s="4" t="s">
        <v>276</v>
      </c>
    </row>
    <row r="92" spans="1:2">
      <c r="A92" s="4" t="s">
        <v>257</v>
      </c>
      <c r="B92" s="4" t="s">
        <v>52</v>
      </c>
    </row>
    <row r="93" spans="1:2">
      <c r="A93" s="4" t="s">
        <v>258</v>
      </c>
      <c r="B93" s="4" t="s">
        <v>52</v>
      </c>
    </row>
    <row r="94" spans="1:2">
      <c r="A94" s="4" t="s">
        <v>297</v>
      </c>
    </row>
    <row r="95" spans="1:2">
      <c r="A95" s="4" t="s">
        <v>250</v>
      </c>
      <c r="B95" s="7" t="n">
        <v>130000</v>
      </c>
    </row>
    <row r="96" spans="1:2">
      <c r="A96" s="4" t="s">
        <v>251</v>
      </c>
      <c r="B96" s="4" t="s">
        <v>298</v>
      </c>
    </row>
    <row r="97" spans="1:2">
      <c r="A97" s="4" t="s">
        <v>253</v>
      </c>
      <c r="B97" s="4" t="s">
        <v>299</v>
      </c>
    </row>
    <row r="98" spans="1:2">
      <c r="A98" s="4" t="s">
        <v>255</v>
      </c>
      <c r="B98" s="4" t="s">
        <v>276</v>
      </c>
    </row>
    <row r="99" spans="1:2">
      <c r="A99" s="4" t="s">
        <v>257</v>
      </c>
      <c r="B99" s="4" t="s">
        <v>52</v>
      </c>
    </row>
    <row r="100" spans="1:2">
      <c r="A100" s="4" t="s">
        <v>258</v>
      </c>
      <c r="B100" s="5" t="n">
        <v>130000</v>
      </c>
    </row>
    <row r="101" spans="1:2">
      <c r="A101" s="4" t="s">
        <v>300</v>
      </c>
    </row>
    <row r="102" spans="1:2">
      <c r="A102" s="4" t="s">
        <v>250</v>
      </c>
      <c r="B102" s="7" t="n">
        <v>126964</v>
      </c>
    </row>
    <row r="103" spans="1:2">
      <c r="A103" s="4" t="s">
        <v>251</v>
      </c>
      <c r="B103" s="4" t="s">
        <v>298</v>
      </c>
    </row>
    <row r="104" spans="1:2">
      <c r="A104" s="4" t="s">
        <v>253</v>
      </c>
      <c r="B104" s="4" t="s">
        <v>299</v>
      </c>
    </row>
    <row r="105" spans="1:2">
      <c r="A105" s="4" t="s">
        <v>255</v>
      </c>
      <c r="B105" s="4" t="s">
        <v>301</v>
      </c>
    </row>
    <row r="106" spans="1:2">
      <c r="A106" s="4" t="s">
        <v>257</v>
      </c>
      <c r="B106" s="4" t="s">
        <v>52</v>
      </c>
    </row>
    <row r="107" spans="1:2">
      <c r="A107" s="4" t="s">
        <v>258</v>
      </c>
      <c r="B107" s="5" t="n">
        <v>126964</v>
      </c>
    </row>
    <row r="108" spans="1:2">
      <c r="A108" s="4" t="s">
        <v>302</v>
      </c>
    </row>
    <row r="109" spans="1:2">
      <c r="A109" s="4" t="s">
        <v>250</v>
      </c>
      <c r="B109" s="7" t="n">
        <v>26500</v>
      </c>
    </row>
    <row r="110" spans="1:2">
      <c r="A110" s="4" t="s">
        <v>251</v>
      </c>
      <c r="B110" s="4" t="s">
        <v>303</v>
      </c>
    </row>
    <row r="111" spans="1:2">
      <c r="A111" s="4" t="s">
        <v>253</v>
      </c>
      <c r="B111" s="4" t="s">
        <v>304</v>
      </c>
    </row>
    <row r="112" spans="1:2">
      <c r="A112" s="4" t="s">
        <v>255</v>
      </c>
      <c r="B112" s="4" t="s">
        <v>305</v>
      </c>
    </row>
    <row r="113" spans="1:2">
      <c r="A113" s="4" t="s">
        <v>257</v>
      </c>
      <c r="B113" s="4" t="s">
        <v>52</v>
      </c>
    </row>
    <row r="114" spans="1:2">
      <c r="A114" s="4" t="s">
        <v>258</v>
      </c>
      <c r="B114" s="5" t="n">
        <v>26500</v>
      </c>
    </row>
    <row r="115" spans="1:2">
      <c r="A115" s="4" t="s">
        <v>306</v>
      </c>
    </row>
    <row r="116" spans="1:2">
      <c r="A116" s="4" t="s">
        <v>250</v>
      </c>
      <c r="B116" s="7" t="n">
        <v>25000</v>
      </c>
    </row>
    <row r="117" spans="1:2">
      <c r="A117" s="4" t="s">
        <v>251</v>
      </c>
      <c r="B117" s="4" t="s">
        <v>307</v>
      </c>
    </row>
    <row r="118" spans="1:2">
      <c r="A118" s="4" t="s">
        <v>253</v>
      </c>
      <c r="B118" s="4" t="s">
        <v>308</v>
      </c>
    </row>
    <row r="119" spans="1:2">
      <c r="A119" s="4" t="s">
        <v>255</v>
      </c>
      <c r="B119" s="4" t="s">
        <v>309</v>
      </c>
    </row>
    <row r="120" spans="1:2">
      <c r="A120" s="4" t="s">
        <v>257</v>
      </c>
      <c r="B120" s="7" t="n">
        <v>17500</v>
      </c>
    </row>
    <row r="121" spans="1:2">
      <c r="A121" s="4" t="s">
        <v>258</v>
      </c>
      <c r="B121" s="4" t="s">
        <v>52</v>
      </c>
    </row>
    <row r="122" spans="1:2">
      <c r="A122" s="4" t="s">
        <v>310</v>
      </c>
    </row>
    <row r="123" spans="1:2">
      <c r="A123" s="4" t="s">
        <v>250</v>
      </c>
      <c r="B123" s="7" t="n">
        <v>15000</v>
      </c>
    </row>
    <row r="124" spans="1:2">
      <c r="A124" s="4" t="s">
        <v>251</v>
      </c>
      <c r="B124" s="4" t="s">
        <v>311</v>
      </c>
    </row>
    <row r="125" spans="1:2">
      <c r="A125" s="4" t="s">
        <v>253</v>
      </c>
      <c r="B125" s="4" t="s">
        <v>312</v>
      </c>
    </row>
    <row r="126" spans="1:2">
      <c r="A126" s="4" t="s">
        <v>255</v>
      </c>
      <c r="B126" s="4" t="s">
        <v>262</v>
      </c>
    </row>
    <row r="127" spans="1:2">
      <c r="A127" s="4" t="s">
        <v>257</v>
      </c>
      <c r="B127" s="7" t="n">
        <v>15000</v>
      </c>
    </row>
    <row r="128" spans="1:2">
      <c r="A128" s="4" t="s">
        <v>258</v>
      </c>
      <c r="B128" s="4" t="s">
        <v>52</v>
      </c>
    </row>
    <row r="129" spans="1:2">
      <c r="A129" s="4" t="s">
        <v>313</v>
      </c>
    </row>
    <row r="130" spans="1:2">
      <c r="A130" s="4" t="s">
        <v>250</v>
      </c>
      <c r="B130" s="7" t="n">
        <v>10000</v>
      </c>
    </row>
    <row r="131" spans="1:2">
      <c r="A131" s="4" t="s">
        <v>251</v>
      </c>
      <c r="B131" s="4" t="s">
        <v>314</v>
      </c>
    </row>
    <row r="132" spans="1:2">
      <c r="A132" s="4" t="s">
        <v>253</v>
      </c>
      <c r="B132" s="4" t="s">
        <v>315</v>
      </c>
    </row>
    <row r="133" spans="1:2">
      <c r="A133" s="4" t="s">
        <v>255</v>
      </c>
      <c r="B133" s="4" t="s">
        <v>309</v>
      </c>
    </row>
    <row r="134" spans="1:2">
      <c r="A134" s="4" t="s">
        <v>257</v>
      </c>
      <c r="B134" s="7" t="n">
        <v>10000</v>
      </c>
    </row>
    <row r="135" spans="1:2">
      <c r="A135" s="4" t="s">
        <v>258</v>
      </c>
      <c r="B135" s="4" t="s">
        <v>52</v>
      </c>
    </row>
    <row r="136" spans="1:2">
      <c r="A136" s="4" t="s">
        <v>316</v>
      </c>
    </row>
    <row r="137" spans="1:2">
      <c r="A137" s="4" t="s">
        <v>250</v>
      </c>
      <c r="B137" s="7" t="n">
        <v>5500</v>
      </c>
    </row>
    <row r="138" spans="1:2">
      <c r="A138" s="4" t="s">
        <v>251</v>
      </c>
      <c r="B138" s="4" t="s">
        <v>317</v>
      </c>
    </row>
    <row r="139" spans="1:2">
      <c r="A139" s="4" t="s">
        <v>253</v>
      </c>
      <c r="B139" s="4" t="s">
        <v>318</v>
      </c>
    </row>
    <row r="140" spans="1:2">
      <c r="A140" s="4" t="s">
        <v>255</v>
      </c>
      <c r="B140" s="4" t="s">
        <v>309</v>
      </c>
    </row>
    <row r="141" spans="1:2">
      <c r="A141" s="4" t="s">
        <v>257</v>
      </c>
      <c r="B141" s="7" t="n">
        <v>5500</v>
      </c>
    </row>
    <row r="142" spans="1:2">
      <c r="A142" s="4" t="s">
        <v>258</v>
      </c>
      <c r="B142" s="4" t="s">
        <v>52</v>
      </c>
    </row>
    <row r="143" spans="1:2">
      <c r="A143" s="4" t="s">
        <v>319</v>
      </c>
    </row>
    <row r="144" spans="1:2">
      <c r="A144" s="4" t="s">
        <v>250</v>
      </c>
      <c r="B144" s="7" t="n">
        <v>2000</v>
      </c>
    </row>
    <row r="145" spans="1:2">
      <c r="A145" s="4" t="s">
        <v>251</v>
      </c>
      <c r="B145" s="4" t="s">
        <v>320</v>
      </c>
    </row>
    <row r="146" spans="1:2">
      <c r="A146" s="4" t="s">
        <v>253</v>
      </c>
      <c r="B146" s="4" t="s">
        <v>318</v>
      </c>
    </row>
    <row r="147" spans="1:2">
      <c r="A147" s="4" t="s">
        <v>255</v>
      </c>
      <c r="B147" s="4" t="s">
        <v>309</v>
      </c>
    </row>
    <row r="148" spans="1:2">
      <c r="A148" s="4" t="s">
        <v>257</v>
      </c>
      <c r="B148" s="7" t="n">
        <v>2000</v>
      </c>
    </row>
    <row r="149" spans="1:2">
      <c r="A149" s="4" t="s">
        <v>258</v>
      </c>
      <c r="B149" s="4" t="s">
        <v>52</v>
      </c>
    </row>
    <row r="150" spans="1:2">
      <c r="A150" s="4" t="s">
        <v>321</v>
      </c>
    </row>
    <row r="151" spans="1:2">
      <c r="A151" s="4" t="s">
        <v>250</v>
      </c>
      <c r="B151" s="7" t="n">
        <v>3000</v>
      </c>
    </row>
    <row r="152" spans="1:2">
      <c r="A152" s="4" t="s">
        <v>251</v>
      </c>
      <c r="B152" s="4" t="s">
        <v>322</v>
      </c>
    </row>
    <row r="153" spans="1:2">
      <c r="A153" s="4" t="s">
        <v>253</v>
      </c>
      <c r="B153" s="4" t="s">
        <v>318</v>
      </c>
    </row>
    <row r="154" spans="1:2">
      <c r="A154" s="4" t="s">
        <v>255</v>
      </c>
      <c r="B154" s="4" t="s">
        <v>309</v>
      </c>
    </row>
    <row r="155" spans="1:2">
      <c r="A155" s="4" t="s">
        <v>257</v>
      </c>
      <c r="B155" s="7" t="n">
        <v>3000</v>
      </c>
    </row>
    <row r="156" spans="1:2">
      <c r="A156" s="4" t="s">
        <v>258</v>
      </c>
      <c r="B156" s="4" t="s">
        <v>52</v>
      </c>
    </row>
    <row r="157" spans="1:2">
      <c r="A157" s="4" t="s">
        <v>323</v>
      </c>
    </row>
    <row r="158" spans="1:2">
      <c r="A158" s="4" t="s">
        <v>250</v>
      </c>
      <c r="B158" s="7" t="n">
        <v>2500</v>
      </c>
    </row>
    <row r="159" spans="1:2">
      <c r="A159" s="4" t="s">
        <v>251</v>
      </c>
      <c r="B159" s="4" t="s">
        <v>324</v>
      </c>
    </row>
    <row r="160" spans="1:2">
      <c r="A160" s="4" t="s">
        <v>253</v>
      </c>
      <c r="B160" s="4" t="s">
        <v>318</v>
      </c>
    </row>
    <row r="161" spans="1:2">
      <c r="A161" s="4" t="s">
        <v>255</v>
      </c>
      <c r="B161" s="4" t="s">
        <v>309</v>
      </c>
    </row>
    <row r="162" spans="1:2">
      <c r="A162" s="4" t="s">
        <v>257</v>
      </c>
      <c r="B162" s="7" t="n">
        <v>2500</v>
      </c>
    </row>
    <row r="163" spans="1:2">
      <c r="A163" s="4" t="s">
        <v>258</v>
      </c>
      <c r="B163" s="4" t="s">
        <v>52</v>
      </c>
    </row>
    <row r="164" spans="1:2">
      <c r="A164" s="4" t="s">
        <v>325</v>
      </c>
    </row>
    <row r="165" spans="1:2">
      <c r="A165" s="4" t="s">
        <v>250</v>
      </c>
      <c r="B165" s="7" t="n">
        <v>2500</v>
      </c>
    </row>
    <row r="166" spans="1:2">
      <c r="A166" s="4" t="s">
        <v>251</v>
      </c>
      <c r="B166" s="4" t="s">
        <v>326</v>
      </c>
    </row>
    <row r="167" spans="1:2">
      <c r="A167" s="4" t="s">
        <v>253</v>
      </c>
      <c r="B167" s="4" t="s">
        <v>318</v>
      </c>
    </row>
    <row r="168" spans="1:2">
      <c r="A168" s="4" t="s">
        <v>255</v>
      </c>
      <c r="B168" s="4" t="s">
        <v>309</v>
      </c>
    </row>
    <row r="169" spans="1:2">
      <c r="A169" s="4" t="s">
        <v>257</v>
      </c>
      <c r="B169" s="7" t="n">
        <v>2500</v>
      </c>
    </row>
    <row r="170" spans="1:2">
      <c r="A170" s="4" t="s">
        <v>258</v>
      </c>
      <c r="B170" s="4" t="s">
        <v>52</v>
      </c>
    </row>
    <row r="171" spans="1:2">
      <c r="A171" s="4" t="s">
        <v>327</v>
      </c>
    </row>
    <row r="172" spans="1:2">
      <c r="A172" s="4" t="s">
        <v>250</v>
      </c>
      <c r="B172" s="7" t="n">
        <v>25000</v>
      </c>
    </row>
    <row r="173" spans="1:2">
      <c r="A173" s="4" t="s">
        <v>251</v>
      </c>
      <c r="B173" s="4" t="s">
        <v>328</v>
      </c>
    </row>
    <row r="174" spans="1:2">
      <c r="A174" s="4" t="s">
        <v>253</v>
      </c>
      <c r="B174" s="4" t="s">
        <v>318</v>
      </c>
    </row>
    <row r="175" spans="1:2">
      <c r="A175" s="4" t="s">
        <v>255</v>
      </c>
      <c r="B175" s="4" t="s">
        <v>309</v>
      </c>
    </row>
    <row r="176" spans="1:2">
      <c r="A176" s="4" t="s">
        <v>257</v>
      </c>
      <c r="B176" s="7" t="n">
        <v>25000</v>
      </c>
    </row>
    <row r="177" spans="1:2">
      <c r="A177" s="4" t="s">
        <v>258</v>
      </c>
      <c r="B177" s="4" t="s">
        <v>52</v>
      </c>
    </row>
    <row r="178" spans="1:2">
      <c r="A178" s="4" t="s">
        <v>329</v>
      </c>
    </row>
    <row r="179" spans="1:2">
      <c r="A179" s="4" t="s">
        <v>250</v>
      </c>
      <c r="B179" s="7" t="n">
        <v>5000</v>
      </c>
    </row>
    <row r="180" spans="1:2">
      <c r="A180" s="4" t="s">
        <v>251</v>
      </c>
      <c r="B180" s="4" t="s">
        <v>330</v>
      </c>
    </row>
    <row r="181" spans="1:2">
      <c r="A181" s="4" t="s">
        <v>253</v>
      </c>
      <c r="B181" s="4" t="s">
        <v>318</v>
      </c>
    </row>
    <row r="182" spans="1:2">
      <c r="A182" s="4" t="s">
        <v>255</v>
      </c>
      <c r="B182" s="4" t="s">
        <v>309</v>
      </c>
    </row>
    <row r="183" spans="1:2">
      <c r="A183" s="4" t="s">
        <v>257</v>
      </c>
      <c r="B183" s="7" t="n">
        <v>5000</v>
      </c>
    </row>
    <row r="184" spans="1:2">
      <c r="A184" s="4" t="s">
        <v>258</v>
      </c>
      <c r="B184" s="4" t="s">
        <v>52</v>
      </c>
    </row>
    <row r="185" spans="1:2">
      <c r="A185" s="4" t="s">
        <v>331</v>
      </c>
    </row>
    <row r="186" spans="1:2">
      <c r="A186" s="4" t="s">
        <v>250</v>
      </c>
      <c r="B186" s="7" t="n">
        <v>275000</v>
      </c>
    </row>
    <row r="187" spans="1:2">
      <c r="A187" s="4" t="s">
        <v>251</v>
      </c>
      <c r="B187" s="4" t="s">
        <v>278</v>
      </c>
    </row>
    <row r="188" spans="1:2">
      <c r="A188" s="4" t="s">
        <v>253</v>
      </c>
      <c r="B188" s="4" t="s">
        <v>332</v>
      </c>
    </row>
    <row r="189" spans="1:2">
      <c r="A189" s="4" t="s">
        <v>255</v>
      </c>
      <c r="B189" s="4" t="s">
        <v>333</v>
      </c>
    </row>
    <row r="190" spans="1:2">
      <c r="A190" s="4" t="s">
        <v>257</v>
      </c>
      <c r="B190" s="7" t="n">
        <v>275000</v>
      </c>
    </row>
    <row r="191" spans="1:2">
      <c r="A191" s="4" t="s">
        <v>258</v>
      </c>
      <c r="B191" s="4" t="s">
        <v>52</v>
      </c>
    </row>
    <row r="192" spans="1:2">
      <c r="A192" s="4" t="s">
        <v>334</v>
      </c>
    </row>
    <row r="193" spans="1:2">
      <c r="A193" s="4" t="s">
        <v>250</v>
      </c>
      <c r="B193" s="7" t="n">
        <v>250000</v>
      </c>
    </row>
    <row r="194" spans="1:2">
      <c r="A194" s="4" t="s">
        <v>251</v>
      </c>
      <c r="B194" s="4" t="s">
        <v>335</v>
      </c>
    </row>
    <row r="195" spans="1:2">
      <c r="A195" s="4" t="s">
        <v>253</v>
      </c>
      <c r="B195" s="4" t="s">
        <v>336</v>
      </c>
    </row>
    <row r="196" spans="1:2">
      <c r="A196" s="4" t="s">
        <v>255</v>
      </c>
      <c r="B196" s="4" t="s">
        <v>337</v>
      </c>
    </row>
    <row r="197" spans="1:2">
      <c r="A197" s="4" t="s">
        <v>257</v>
      </c>
      <c r="B197" s="7" t="n">
        <v>250000</v>
      </c>
    </row>
    <row r="198" spans="1:2">
      <c r="A198" s="4" t="s">
        <v>258</v>
      </c>
      <c r="B198" s="4" t="s">
        <v>52</v>
      </c>
    </row>
    <row r="199" spans="1:2">
      <c r="A199" s="4" t="s">
        <v>338</v>
      </c>
    </row>
    <row r="200" spans="1:2">
      <c r="A200" s="4" t="s">
        <v>250</v>
      </c>
      <c r="B200" s="7" t="n">
        <v>100000</v>
      </c>
    </row>
    <row r="201" spans="1:2">
      <c r="A201" s="4" t="s">
        <v>251</v>
      </c>
      <c r="B201" s="4" t="s">
        <v>335</v>
      </c>
    </row>
    <row r="202" spans="1:2">
      <c r="A202" s="4" t="s">
        <v>253</v>
      </c>
      <c r="B202" s="4" t="s">
        <v>332</v>
      </c>
    </row>
    <row r="203" spans="1:2">
      <c r="A203" s="4" t="s">
        <v>255</v>
      </c>
      <c r="B203" s="4" t="s">
        <v>333</v>
      </c>
    </row>
    <row r="204" spans="1:2">
      <c r="A204" s="4" t="s">
        <v>257</v>
      </c>
      <c r="B204" s="7" t="n">
        <v>100000</v>
      </c>
    </row>
    <row r="205" spans="1:2">
      <c r="A205" s="4" t="s">
        <v>258</v>
      </c>
      <c r="B205" s="4" t="s">
        <v>52</v>
      </c>
    </row>
    <row r="206" spans="1:2">
      <c r="A206" s="4" t="s">
        <v>339</v>
      </c>
    </row>
    <row r="207" spans="1:2">
      <c r="A207" s="4" t="s">
        <v>250</v>
      </c>
      <c r="B207" s="7" t="n">
        <v>30000</v>
      </c>
    </row>
    <row r="208" spans="1:2">
      <c r="A208" s="4" t="s">
        <v>251</v>
      </c>
      <c r="B208" s="4" t="s">
        <v>340</v>
      </c>
    </row>
    <row r="209" spans="1:2">
      <c r="A209" s="4" t="s">
        <v>253</v>
      </c>
      <c r="B209" s="4" t="s">
        <v>341</v>
      </c>
    </row>
    <row r="210" spans="1:2">
      <c r="A210" s="4" t="s">
        <v>255</v>
      </c>
      <c r="B210" s="4" t="s">
        <v>309</v>
      </c>
    </row>
    <row r="211" spans="1:2">
      <c r="A211" s="4" t="s">
        <v>257</v>
      </c>
      <c r="B211" s="4" t="s">
        <v>52</v>
      </c>
    </row>
    <row r="212" spans="1:2">
      <c r="A212" s="4" t="s">
        <v>258</v>
      </c>
      <c r="B212" s="5" t="n">
        <v>30000</v>
      </c>
    </row>
    <row r="213" spans="1:2">
      <c r="A213" s="4" t="s">
        <v>342</v>
      </c>
    </row>
    <row r="214" spans="1:2">
      <c r="A214" s="4" t="s">
        <v>250</v>
      </c>
      <c r="B214" s="7" t="n">
        <v>24000</v>
      </c>
    </row>
    <row r="215" spans="1:2">
      <c r="A215" s="4" t="s">
        <v>251</v>
      </c>
      <c r="B215" s="4" t="s">
        <v>343</v>
      </c>
    </row>
    <row r="216" spans="1:2">
      <c r="A216" s="4" t="s">
        <v>253</v>
      </c>
      <c r="B216" s="4" t="s">
        <v>344</v>
      </c>
    </row>
    <row r="217" spans="1:2">
      <c r="A217" s="4" t="s">
        <v>255</v>
      </c>
      <c r="B217" s="4" t="s">
        <v>309</v>
      </c>
    </row>
    <row r="218" spans="1:2">
      <c r="A218" s="4" t="s">
        <v>257</v>
      </c>
      <c r="B218" s="4" t="s">
        <v>52</v>
      </c>
    </row>
    <row r="219" spans="1:2">
      <c r="A219" s="4" t="s">
        <v>258</v>
      </c>
      <c r="B219" s="4" t="s">
        <v>52</v>
      </c>
    </row>
    <row r="220" spans="1:2">
      <c r="A220" s="4" t="s">
        <v>345</v>
      </c>
    </row>
    <row r="221" spans="1:2">
      <c r="A221" s="4" t="s">
        <v>250</v>
      </c>
      <c r="B221" s="7" t="n">
        <v>380000</v>
      </c>
    </row>
    <row r="222" spans="1:2">
      <c r="A222" s="4" t="s">
        <v>251</v>
      </c>
      <c r="B222" s="4" t="s">
        <v>298</v>
      </c>
    </row>
    <row r="223" spans="1:2">
      <c r="A223" s="4" t="s">
        <v>253</v>
      </c>
      <c r="B223" s="4" t="s">
        <v>299</v>
      </c>
    </row>
    <row r="224" spans="1:2">
      <c r="A224" s="4" t="s">
        <v>255</v>
      </c>
      <c r="B224" s="4" t="s">
        <v>276</v>
      </c>
    </row>
    <row r="225" spans="1:2">
      <c r="A225" s="4" t="s">
        <v>257</v>
      </c>
      <c r="B225" s="4" t="s">
        <v>52</v>
      </c>
    </row>
    <row r="226" spans="1:2">
      <c r="A226" s="4" t="s">
        <v>258</v>
      </c>
      <c r="B226" s="5" t="n">
        <v>380000</v>
      </c>
    </row>
    <row r="227" spans="1:2">
      <c r="A227" s="4" t="s">
        <v>346</v>
      </c>
    </row>
    <row r="228" spans="1:2">
      <c r="A228" s="4" t="s">
        <v>250</v>
      </c>
      <c r="B228" s="7" t="n">
        <v>350000</v>
      </c>
    </row>
    <row r="229" spans="1:2">
      <c r="A229" s="4" t="s">
        <v>251</v>
      </c>
      <c r="B229" s="4" t="s">
        <v>298</v>
      </c>
    </row>
    <row r="230" spans="1:2">
      <c r="A230" s="4" t="s">
        <v>253</v>
      </c>
      <c r="B230" s="4" t="s">
        <v>299</v>
      </c>
    </row>
    <row r="231" spans="1:2">
      <c r="A231" s="4" t="s">
        <v>255</v>
      </c>
      <c r="B231" s="4" t="s">
        <v>262</v>
      </c>
    </row>
    <row r="232" spans="1:2">
      <c r="A232" s="4" t="s">
        <v>257</v>
      </c>
      <c r="B232" s="4" t="s">
        <v>52</v>
      </c>
    </row>
    <row r="233" spans="1:2">
      <c r="A233" s="4" t="s">
        <v>258</v>
      </c>
      <c r="B233" s="5" t="n">
        <v>350000</v>
      </c>
    </row>
    <row r="234" spans="1:2">
      <c r="A234" s="4" t="s">
        <v>347</v>
      </c>
    </row>
    <row r="235" spans="1:2">
      <c r="A235" s="4" t="s">
        <v>250</v>
      </c>
      <c r="B235" s="7" t="n">
        <v>17000</v>
      </c>
    </row>
    <row r="236" spans="1:2">
      <c r="A236" s="4" t="s">
        <v>251</v>
      </c>
      <c r="B236" s="4" t="s">
        <v>298</v>
      </c>
    </row>
    <row r="237" spans="1:2">
      <c r="A237" s="4" t="s">
        <v>253</v>
      </c>
      <c r="B237" s="4" t="s">
        <v>299</v>
      </c>
    </row>
    <row r="238" spans="1:2">
      <c r="A238" s="4" t="s">
        <v>255</v>
      </c>
      <c r="B238" s="4" t="s">
        <v>262</v>
      </c>
    </row>
    <row r="239" spans="1:2">
      <c r="A239" s="4" t="s">
        <v>257</v>
      </c>
      <c r="B239" s="4" t="s">
        <v>52</v>
      </c>
    </row>
    <row r="240" spans="1:2">
      <c r="A240" s="4" t="s">
        <v>258</v>
      </c>
      <c r="B240" s="5" t="n">
        <v>17000</v>
      </c>
    </row>
    <row r="241" spans="1:2">
      <c r="A241" s="4" t="s">
        <v>348</v>
      </c>
    </row>
    <row r="242" spans="1:2">
      <c r="A242" s="4" t="s">
        <v>250</v>
      </c>
      <c r="B242" s="7" t="n">
        <v>5000</v>
      </c>
    </row>
    <row r="243" spans="1:2">
      <c r="A243" s="4" t="s">
        <v>251</v>
      </c>
      <c r="B243" s="4" t="s">
        <v>349</v>
      </c>
    </row>
    <row r="244" spans="1:2">
      <c r="A244" s="4" t="s">
        <v>253</v>
      </c>
      <c r="B244" s="4" t="s">
        <v>344</v>
      </c>
    </row>
    <row r="245" spans="1:2">
      <c r="A245" s="4" t="s">
        <v>255</v>
      </c>
      <c r="B245" s="4" t="s">
        <v>309</v>
      </c>
    </row>
    <row r="246" spans="1:2">
      <c r="A246" s="4" t="s">
        <v>258</v>
      </c>
      <c r="B246" s="4" t="s">
        <v>52</v>
      </c>
    </row>
    <row r="247" spans="1:2">
      <c r="A247" s="4" t="s">
        <v>350</v>
      </c>
    </row>
    <row r="248" spans="1:2">
      <c r="A248" s="4" t="s">
        <v>250</v>
      </c>
      <c r="B248" s="7" t="n">
        <v>50000</v>
      </c>
    </row>
    <row r="249" spans="1:2">
      <c r="A249" s="4" t="s">
        <v>251</v>
      </c>
      <c r="B249" s="4" t="s">
        <v>351</v>
      </c>
    </row>
    <row r="250" spans="1:2">
      <c r="A250" s="4" t="s">
        <v>253</v>
      </c>
      <c r="B250" s="4" t="s">
        <v>352</v>
      </c>
    </row>
    <row r="251" spans="1:2">
      <c r="A251" s="4" t="s">
        <v>255</v>
      </c>
      <c r="B251" s="4" t="s">
        <v>276</v>
      </c>
    </row>
    <row r="252" spans="1:2">
      <c r="A252" s="4" t="s">
        <v>258</v>
      </c>
      <c r="B252" s="7" t="n">
        <v>50000</v>
      </c>
    </row>
    <row r="253" spans="1:2">
      <c r="A253" s="4" t="s">
        <v>353</v>
      </c>
    </row>
    <row r="254" spans="1:2">
      <c r="A254" s="4" t="s">
        <v>250</v>
      </c>
      <c r="B254" s="7" t="n">
        <v>450000</v>
      </c>
    </row>
    <row r="255" spans="1:2">
      <c r="A255" s="4" t="s">
        <v>251</v>
      </c>
      <c r="B255" s="4" t="s">
        <v>354</v>
      </c>
    </row>
    <row r="256" spans="1:2">
      <c r="A256" s="4" t="s">
        <v>253</v>
      </c>
      <c r="B256" s="4" t="s">
        <v>355</v>
      </c>
    </row>
    <row r="257" spans="1:2">
      <c r="A257" s="4" t="s">
        <v>255</v>
      </c>
      <c r="B257" s="4" t="s">
        <v>276</v>
      </c>
    </row>
    <row r="258" spans="1:2">
      <c r="A258" s="4" t="s">
        <v>257</v>
      </c>
      <c r="B258" s="4" t="s">
        <v>52</v>
      </c>
    </row>
    <row r="259" spans="1:2">
      <c r="A259" s="4" t="s">
        <v>258</v>
      </c>
      <c r="B259" s="5" t="n">
        <v>450000</v>
      </c>
    </row>
    <row r="260" spans="1:2">
      <c r="A260" s="4" t="s">
        <v>356</v>
      </c>
    </row>
    <row r="261" spans="1:2">
      <c r="A261" s="4" t="s">
        <v>250</v>
      </c>
      <c r="B261" s="7" t="n">
        <v>68000</v>
      </c>
    </row>
    <row r="262" spans="1:2">
      <c r="A262" s="4" t="s">
        <v>251</v>
      </c>
      <c r="B262" s="4" t="s">
        <v>357</v>
      </c>
    </row>
    <row r="263" spans="1:2">
      <c r="A263" s="4" t="s">
        <v>253</v>
      </c>
      <c r="B263" s="4" t="s">
        <v>358</v>
      </c>
    </row>
    <row r="264" spans="1:2">
      <c r="A264" s="4" t="s">
        <v>255</v>
      </c>
      <c r="B264" s="4" t="s">
        <v>359</v>
      </c>
    </row>
    <row r="265" spans="1:2">
      <c r="A265" s="4" t="s">
        <v>257</v>
      </c>
      <c r="B265" s="4" t="s">
        <v>52</v>
      </c>
    </row>
    <row r="266" spans="1:2">
      <c r="A266" s="4" t="s">
        <v>258</v>
      </c>
      <c r="B266" s="5" t="n">
        <v>68000</v>
      </c>
    </row>
    <row r="267" spans="1:2">
      <c r="A267" s="4" t="s">
        <v>360</v>
      </c>
    </row>
    <row r="268" spans="1:2">
      <c r="A268" s="4" t="s">
        <v>250</v>
      </c>
      <c r="B268" s="7" t="n">
        <v>38000</v>
      </c>
    </row>
    <row r="269" spans="1:2">
      <c r="A269" s="4" t="s">
        <v>251</v>
      </c>
      <c r="B269" s="4" t="s">
        <v>361</v>
      </c>
    </row>
    <row r="270" spans="1:2">
      <c r="A270" s="4" t="s">
        <v>253</v>
      </c>
      <c r="B270" s="4" t="s">
        <v>362</v>
      </c>
    </row>
    <row r="271" spans="1:2">
      <c r="A271" s="4" t="s">
        <v>255</v>
      </c>
      <c r="B271" s="4" t="s">
        <v>359</v>
      </c>
    </row>
    <row r="272" spans="1:2">
      <c r="A272" s="4" t="s">
        <v>257</v>
      </c>
      <c r="B272" s="4" t="s">
        <v>52</v>
      </c>
    </row>
    <row r="273" spans="1:2">
      <c r="A273" s="4" t="s">
        <v>258</v>
      </c>
      <c r="B273" s="5" t="n">
        <v>38000</v>
      </c>
    </row>
    <row r="274" spans="1:2">
      <c r="A274" s="4" t="s">
        <v>363</v>
      </c>
    </row>
    <row r="275" spans="1:2">
      <c r="A275" s="4" t="s">
        <v>250</v>
      </c>
      <c r="B275" s="7" t="n">
        <v>53000</v>
      </c>
    </row>
    <row r="276" spans="1:2">
      <c r="A276" s="4" t="s">
        <v>251</v>
      </c>
      <c r="B276" s="4" t="s">
        <v>364</v>
      </c>
    </row>
    <row r="277" spans="1:2">
      <c r="A277" s="4" t="s">
        <v>253</v>
      </c>
      <c r="B277" s="4" t="s">
        <v>365</v>
      </c>
    </row>
    <row r="278" spans="1:2">
      <c r="A278" s="4" t="s">
        <v>255</v>
      </c>
      <c r="B278" s="4" t="s">
        <v>359</v>
      </c>
    </row>
    <row r="279" spans="1:2">
      <c r="A279" s="4" t="s">
        <v>257</v>
      </c>
      <c r="B279" s="4" t="s">
        <v>52</v>
      </c>
    </row>
    <row r="280" spans="1:2">
      <c r="A280" s="4" t="s">
        <v>258</v>
      </c>
      <c r="B280" s="7" t="n">
        <v>5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6"/>
    <col customWidth="1" max="5" min="5" width="16"/>
    <col customWidth="1" max="6" min="6" width="16"/>
    <col customWidth="1" max="7" min="7" width="17"/>
    <col customWidth="1" max="8" min="8" width="14"/>
  </cols>
  <sheetData>
    <row r="1" spans="1:8">
      <c r="A1" s="1" t="s">
        <v>366</v>
      </c>
      <c r="B1" s="2" t="s">
        <v>367</v>
      </c>
      <c r="C1" s="2" t="s">
        <v>368</v>
      </c>
      <c r="D1" s="2" t="s">
        <v>369</v>
      </c>
      <c r="E1" s="2" t="s">
        <v>370</v>
      </c>
      <c r="F1" s="2" t="s">
        <v>371</v>
      </c>
      <c r="G1" s="2" t="s">
        <v>372</v>
      </c>
      <c r="H1" s="2" t="s">
        <v>2</v>
      </c>
    </row>
    <row r="2" spans="1:8">
      <c r="A2" s="4" t="s">
        <v>373</v>
      </c>
    </row>
    <row r="3" spans="1:8">
      <c r="A3" s="4" t="s">
        <v>374</v>
      </c>
      <c r="B3" s="5" t="n">
        <v>200000</v>
      </c>
      <c r="C3" s="5" t="n">
        <v>30000</v>
      </c>
      <c r="D3" s="5" t="n">
        <v>7500</v>
      </c>
      <c r="E3" s="5" t="n">
        <v>10000</v>
      </c>
      <c r="F3" s="5" t="n">
        <v>90000</v>
      </c>
      <c r="G3" s="5" t="n">
        <v>1875000</v>
      </c>
      <c r="H3" s="5" t="n">
        <v>2287500</v>
      </c>
    </row>
    <row r="4" spans="1:8">
      <c r="A4" s="4" t="s">
        <v>375</v>
      </c>
      <c r="B4" s="5" t="n">
        <v>200000</v>
      </c>
      <c r="C4" s="5" t="n">
        <v>30000</v>
      </c>
      <c r="D4" s="5" t="n">
        <v>7500</v>
      </c>
      <c r="E4" s="5" t="n">
        <v>10000</v>
      </c>
      <c r="F4" s="5" t="n">
        <v>90000</v>
      </c>
      <c r="G4" s="5" t="n">
        <v>1875000</v>
      </c>
      <c r="H4" s="5" t="n">
        <v>2287500</v>
      </c>
    </row>
    <row r="5" spans="1:8">
      <c r="A5" s="4" t="s">
        <v>376</v>
      </c>
      <c r="B5" s="7" t="n">
        <v>2</v>
      </c>
      <c r="C5" s="7" t="n">
        <v>2</v>
      </c>
      <c r="D5" s="7" t="n">
        <v>1</v>
      </c>
      <c r="E5" s="7" t="n">
        <v>1</v>
      </c>
      <c r="F5" s="9" t="n">
        <v>0.33</v>
      </c>
      <c r="G5" s="9" t="n">
        <v>0.13</v>
      </c>
    </row>
    <row r="6" spans="1:8">
      <c r="A6" s="4" t="s">
        <v>377</v>
      </c>
      <c r="B6" s="4" t="s">
        <v>378</v>
      </c>
      <c r="C6" s="4" t="s">
        <v>379</v>
      </c>
      <c r="D6" s="4" t="s">
        <v>380</v>
      </c>
      <c r="E6" s="4" t="s">
        <v>380</v>
      </c>
      <c r="F6" s="4" t="s">
        <v>380</v>
      </c>
      <c r="G6" s="4" t="s">
        <v>381</v>
      </c>
    </row>
    <row r="7" spans="1:8">
      <c r="A7" s="4" t="s">
        <v>382</v>
      </c>
      <c r="B7" s="4" t="s">
        <v>383</v>
      </c>
      <c r="C7" s="4" t="s">
        <v>384</v>
      </c>
      <c r="D7" s="4" t="s">
        <v>385</v>
      </c>
      <c r="E7" s="4" t="s">
        <v>385</v>
      </c>
      <c r="F7" s="4" t="s">
        <v>385</v>
      </c>
      <c r="G7" s="4" t="s">
        <v>386</v>
      </c>
    </row>
    <row r="8" spans="1:8">
      <c r="A8" s="4" t="s">
        <v>387</v>
      </c>
      <c r="B8" s="4" t="s">
        <v>52</v>
      </c>
      <c r="C8" s="4" t="s">
        <v>52</v>
      </c>
      <c r="D8" s="4" t="s">
        <v>52</v>
      </c>
      <c r="E8" s="4" t="s">
        <v>52</v>
      </c>
      <c r="F8" s="7" t="n">
        <v>8550</v>
      </c>
      <c r="G8" s="7" t="n">
        <v>553125</v>
      </c>
      <c r="H8" s="7" t="n">
        <v>568800</v>
      </c>
    </row>
    <row r="9" spans="1:8">
      <c r="A9" s="4" t="s">
        <v>388</v>
      </c>
    </row>
    <row r="10" spans="1:8">
      <c r="A10" s="4" t="s">
        <v>374</v>
      </c>
      <c r="F10" s="5" t="n">
        <v>75000</v>
      </c>
    </row>
    <row r="11" spans="1:8">
      <c r="A11" s="4" t="s">
        <v>375</v>
      </c>
      <c r="F11" s="5" t="n">
        <v>75000</v>
      </c>
    </row>
    <row r="12" spans="1:8">
      <c r="A12" s="4" t="s">
        <v>376</v>
      </c>
      <c r="F12" s="9" t="n">
        <v>0.33</v>
      </c>
    </row>
    <row r="13" spans="1:8">
      <c r="A13" s="4" t="s">
        <v>377</v>
      </c>
      <c r="F13" s="4" t="s">
        <v>380</v>
      </c>
    </row>
    <row r="14" spans="1:8">
      <c r="A14" s="4" t="s">
        <v>382</v>
      </c>
      <c r="F14" s="4" t="s">
        <v>385</v>
      </c>
    </row>
    <row r="15" spans="1:8">
      <c r="A15" s="4" t="s">
        <v>387</v>
      </c>
      <c r="F15" s="7" t="n">
        <v>71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37"/>
  </cols>
  <sheetData>
    <row r="1" spans="1:2">
      <c r="A1" s="1" t="s">
        <v>389</v>
      </c>
      <c r="B1" s="2" t="s">
        <v>1</v>
      </c>
    </row>
    <row r="2" spans="1:2">
      <c r="B2" s="2" t="s">
        <v>390</v>
      </c>
    </row>
    <row r="3" spans="1:2">
      <c r="A3" s="4" t="s">
        <v>391</v>
      </c>
      <c r="B3" s="5" t="n">
        <v>110000</v>
      </c>
    </row>
    <row r="4" spans="1:2">
      <c r="A4" s="4" t="s">
        <v>392</v>
      </c>
      <c r="B4" s="7" t="n">
        <v>55000</v>
      </c>
    </row>
    <row r="5" spans="1:2">
      <c r="A5" s="4" t="s">
        <v>393</v>
      </c>
      <c r="B5" s="5" t="n">
        <v>120000</v>
      </c>
    </row>
    <row r="6" spans="1:2">
      <c r="A6" s="4" t="s">
        <v>394</v>
      </c>
      <c r="B6" s="4" t="s">
        <v>395</v>
      </c>
    </row>
    <row r="7" spans="1:2">
      <c r="A7" s="4" t="s">
        <v>396</v>
      </c>
      <c r="B7" s="7" t="n">
        <v>60000</v>
      </c>
    </row>
    <row r="8" spans="1:2">
      <c r="A8" s="4" t="s">
        <v>397</v>
      </c>
    </row>
    <row r="9" spans="1:2">
      <c r="A9" s="4" t="s">
        <v>398</v>
      </c>
      <c r="B9" s="5" t="n">
        <v>5000</v>
      </c>
    </row>
    <row r="10" spans="1:2">
      <c r="A10" s="4" t="s">
        <v>399</v>
      </c>
      <c r="B10" s="7" t="n">
        <v>2500</v>
      </c>
    </row>
    <row r="11" spans="1:2">
      <c r="A11" s="4" t="s">
        <v>400</v>
      </c>
      <c r="B11" s="5" t="n">
        <v>2000000</v>
      </c>
    </row>
    <row r="12" spans="1:2">
      <c r="A12" s="4" t="s">
        <v>401</v>
      </c>
      <c r="B12" s="9" t="n">
        <v>0.5</v>
      </c>
    </row>
    <row r="13" spans="1:2">
      <c r="A13" s="4" t="s">
        <v>402</v>
      </c>
      <c r="B13" s="7" t="n">
        <v>1000000</v>
      </c>
    </row>
    <row r="14" spans="1:2">
      <c r="A14" s="4" t="s">
        <v>403</v>
      </c>
      <c r="B14" s="7" t="n">
        <v>545205</v>
      </c>
    </row>
    <row r="15" spans="1:2">
      <c r="A15" s="4" t="s">
        <v>404</v>
      </c>
    </row>
    <row r="16" spans="1:2">
      <c r="A16" s="4" t="s">
        <v>400</v>
      </c>
      <c r="B16" s="5" t="n">
        <v>50000</v>
      </c>
    </row>
    <row r="17" spans="1:2">
      <c r="A17" s="4" t="s">
        <v>402</v>
      </c>
      <c r="B17" s="7" t="n">
        <v>28000</v>
      </c>
    </row>
    <row r="18" spans="1:2">
      <c r="A18" s="4" t="s">
        <v>403</v>
      </c>
      <c r="B18" s="7" t="n">
        <v>16831</v>
      </c>
    </row>
    <row r="19" spans="1:2">
      <c r="A19" s="4" t="s">
        <v>405</v>
      </c>
    </row>
    <row r="20" spans="1:2">
      <c r="A20" s="4" t="s">
        <v>400</v>
      </c>
      <c r="B20" s="5" t="n">
        <v>1000000</v>
      </c>
    </row>
    <row r="21" spans="1:2">
      <c r="A21" s="4" t="s">
        <v>402</v>
      </c>
      <c r="B21" s="7" t="n">
        <v>355000</v>
      </c>
    </row>
    <row r="22" spans="1:2">
      <c r="A22" s="4" t="s">
        <v>403</v>
      </c>
      <c r="B22" s="7" t="n">
        <v>35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6</v>
      </c>
      <c r="B1" s="2" t="s">
        <v>1</v>
      </c>
    </row>
    <row r="2" spans="1:2">
      <c r="B2" s="2" t="s">
        <v>248</v>
      </c>
    </row>
    <row r="3" spans="1:2">
      <c r="A3" s="3" t="s">
        <v>161</v>
      </c>
    </row>
    <row r="4" spans="1:2">
      <c r="A4" s="4" t="s">
        <v>407</v>
      </c>
      <c r="B4" s="7" t="n">
        <v>4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3" t="s">
        <v>67</v>
      </c>
    </row>
    <row r="3" spans="1:3">
      <c r="A3" s="4" t="s">
        <v>68</v>
      </c>
      <c r="B3" s="8" t="n">
        <v>0.001</v>
      </c>
      <c r="C3" s="8" t="n">
        <v>0.001</v>
      </c>
    </row>
    <row r="4" spans="1:3">
      <c r="A4" s="4" t="s">
        <v>69</v>
      </c>
      <c r="B4" s="5" t="n">
        <v>10000000</v>
      </c>
      <c r="C4" s="5" t="n">
        <v>10000000</v>
      </c>
    </row>
    <row r="5" spans="1:3">
      <c r="A5" s="4" t="s">
        <v>70</v>
      </c>
      <c r="B5" s="4" t="s">
        <v>52</v>
      </c>
      <c r="C5" s="4" t="s">
        <v>52</v>
      </c>
    </row>
    <row r="6" spans="1:3">
      <c r="A6" s="4" t="s">
        <v>71</v>
      </c>
      <c r="B6" s="4" t="s">
        <v>52</v>
      </c>
      <c r="C6" s="4" t="s">
        <v>52</v>
      </c>
    </row>
    <row r="7" spans="1:3">
      <c r="A7" s="4" t="s">
        <v>72</v>
      </c>
      <c r="B7" s="8" t="n">
        <v>0.001</v>
      </c>
      <c r="C7" s="8" t="n">
        <v>0.001</v>
      </c>
    </row>
    <row r="8" spans="1:3">
      <c r="A8" s="4" t="s">
        <v>73</v>
      </c>
      <c r="B8" s="5" t="n">
        <v>300000000</v>
      </c>
      <c r="C8" s="5" t="n">
        <v>300000000</v>
      </c>
    </row>
    <row r="9" spans="1:3">
      <c r="A9" s="4" t="s">
        <v>74</v>
      </c>
      <c r="B9" s="5" t="n">
        <v>44459238</v>
      </c>
      <c r="C9" s="5" t="n">
        <v>41179238</v>
      </c>
    </row>
    <row r="10" spans="1:3">
      <c r="A10" s="4" t="s">
        <v>75</v>
      </c>
      <c r="B10" s="5" t="n">
        <v>44459238</v>
      </c>
      <c r="C10" s="5" t="n">
        <v>41179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8"/>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408</v>
      </c>
      <c r="B1" s="2" t="s">
        <v>409</v>
      </c>
      <c r="C1" s="2" t="s">
        <v>410</v>
      </c>
      <c r="D1" s="2" t="s">
        <v>411</v>
      </c>
      <c r="E1" s="2" t="s">
        <v>412</v>
      </c>
      <c r="F1" s="2" t="s">
        <v>413</v>
      </c>
      <c r="G1" s="2" t="s">
        <v>414</v>
      </c>
      <c r="H1" s="2" t="s">
        <v>2</v>
      </c>
    </row>
    <row r="2" spans="1:8">
      <c r="A2" s="3" t="s">
        <v>164</v>
      </c>
    </row>
    <row r="3" spans="1:8">
      <c r="A3" s="4" t="s">
        <v>415</v>
      </c>
      <c r="B3" s="7" t="n">
        <v>8700</v>
      </c>
      <c r="C3" s="7" t="n">
        <v>60000</v>
      </c>
      <c r="D3" s="7" t="n">
        <v>3000</v>
      </c>
      <c r="E3" s="7" t="n">
        <v>2000</v>
      </c>
      <c r="F3" s="7" t="n">
        <v>5000</v>
      </c>
      <c r="G3" s="7" t="n">
        <v>5000</v>
      </c>
    </row>
    <row r="4" spans="1:8">
      <c r="A4" s="4" t="s">
        <v>416</v>
      </c>
      <c r="C4" s="4" t="s">
        <v>417</v>
      </c>
    </row>
    <row r="5" spans="1:8">
      <c r="A5" s="4" t="s">
        <v>255</v>
      </c>
      <c r="B5" s="4" t="s">
        <v>305</v>
      </c>
      <c r="C5" s="4" t="s">
        <v>276</v>
      </c>
      <c r="D5" s="4" t="s">
        <v>269</v>
      </c>
      <c r="E5" s="4" t="s">
        <v>269</v>
      </c>
      <c r="F5" s="4" t="s">
        <v>269</v>
      </c>
      <c r="G5" s="4" t="s">
        <v>269</v>
      </c>
    </row>
    <row r="6" spans="1:8">
      <c r="A6" s="4" t="s">
        <v>418</v>
      </c>
      <c r="H6" s="5" t="n">
        <v>110000</v>
      </c>
    </row>
    <row r="7" spans="1:8">
      <c r="A7" s="4" t="s">
        <v>419</v>
      </c>
      <c r="H7" s="7" t="n">
        <v>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3624</v>
      </c>
      <c r="C4" s="7" t="n">
        <v>58123</v>
      </c>
      <c r="D4" s="7" t="n">
        <v>86837</v>
      </c>
      <c r="E4" s="7" t="n">
        <v>80352</v>
      </c>
    </row>
    <row r="5" spans="1:5">
      <c r="A5" s="4" t="s">
        <v>81</v>
      </c>
      <c r="B5" s="5" t="n">
        <v>8000</v>
      </c>
      <c r="C5" s="4" t="s">
        <v>52</v>
      </c>
      <c r="D5" s="5" t="n">
        <v>8000</v>
      </c>
      <c r="E5" s="4" t="s">
        <v>52</v>
      </c>
    </row>
    <row r="6" spans="1:5">
      <c r="A6" s="4" t="s">
        <v>82</v>
      </c>
      <c r="B6" s="5" t="n">
        <v>19500</v>
      </c>
      <c r="C6" s="4" t="s">
        <v>52</v>
      </c>
      <c r="D6" s="5" t="n">
        <v>58500</v>
      </c>
      <c r="E6" s="4" t="s">
        <v>52</v>
      </c>
    </row>
    <row r="7" spans="1:5">
      <c r="A7" s="4" t="s">
        <v>83</v>
      </c>
      <c r="B7" s="5" t="n">
        <v>41124</v>
      </c>
      <c r="C7" s="5" t="n">
        <v>58123</v>
      </c>
      <c r="D7" s="5" t="n">
        <v>153337</v>
      </c>
      <c r="E7" s="5" t="n">
        <v>80352</v>
      </c>
    </row>
    <row r="8" spans="1:5">
      <c r="A8" s="3" t="s">
        <v>84</v>
      </c>
    </row>
    <row r="9" spans="1:5">
      <c r="A9" s="4" t="s">
        <v>85</v>
      </c>
      <c r="B9" s="5" t="n">
        <v>827168</v>
      </c>
      <c r="C9" s="5" t="n">
        <v>389376</v>
      </c>
      <c r="D9" s="5" t="n">
        <v>1885962</v>
      </c>
      <c r="E9" s="5" t="n">
        <v>1346955</v>
      </c>
    </row>
    <row r="10" spans="1:5">
      <c r="A10" s="4" t="s">
        <v>86</v>
      </c>
      <c r="B10" s="4" t="s">
        <v>52</v>
      </c>
      <c r="C10" s="5" t="n">
        <v>32490</v>
      </c>
      <c r="D10" s="4" t="s">
        <v>52</v>
      </c>
      <c r="E10" s="5" t="n">
        <v>102402</v>
      </c>
    </row>
    <row r="11" spans="1:5">
      <c r="A11" s="4" t="s">
        <v>87</v>
      </c>
      <c r="B11" s="5" t="n">
        <v>39216</v>
      </c>
      <c r="C11" s="5" t="n">
        <v>22682</v>
      </c>
      <c r="D11" s="5" t="n">
        <v>59690</v>
      </c>
      <c r="E11" s="5" t="n">
        <v>42019</v>
      </c>
    </row>
    <row r="12" spans="1:5">
      <c r="A12" s="4" t="s">
        <v>88</v>
      </c>
      <c r="B12" s="5" t="n">
        <v>84070</v>
      </c>
      <c r="C12" s="5" t="n">
        <v>92457</v>
      </c>
      <c r="D12" s="5" t="n">
        <v>250928</v>
      </c>
      <c r="E12" s="5" t="n">
        <v>205881</v>
      </c>
    </row>
    <row r="13" spans="1:5">
      <c r="A13" s="4" t="s">
        <v>89</v>
      </c>
      <c r="B13" s="5" t="n">
        <v>950454</v>
      </c>
      <c r="C13" s="5" t="n">
        <v>537005</v>
      </c>
      <c r="D13" s="5" t="n">
        <v>2196580</v>
      </c>
      <c r="E13" s="5" t="n">
        <v>1697257</v>
      </c>
    </row>
    <row r="14" spans="1:5">
      <c r="A14" s="4" t="s">
        <v>90</v>
      </c>
      <c r="B14" s="5" t="n">
        <v>-909330</v>
      </c>
      <c r="C14" s="5" t="n">
        <v>-478882</v>
      </c>
      <c r="D14" s="5" t="n">
        <v>-2043243</v>
      </c>
      <c r="E14" s="5" t="n">
        <v>-1616905</v>
      </c>
    </row>
    <row r="15" spans="1:5">
      <c r="A15" s="3" t="s">
        <v>91</v>
      </c>
    </row>
    <row r="16" spans="1:5">
      <c r="A16" s="4" t="s">
        <v>92</v>
      </c>
      <c r="B16" s="5" t="n">
        <v>16185</v>
      </c>
      <c r="C16" s="4" t="s">
        <v>52</v>
      </c>
      <c r="D16" s="5" t="n">
        <v>16185</v>
      </c>
      <c r="E16" s="4" t="s">
        <v>52</v>
      </c>
    </row>
    <row r="17" spans="1:5">
      <c r="A17" s="4" t="s">
        <v>93</v>
      </c>
      <c r="B17" s="5" t="n">
        <v>-46950</v>
      </c>
      <c r="C17" s="5" t="n">
        <v>-21654</v>
      </c>
      <c r="D17" s="5" t="n">
        <v>-112398</v>
      </c>
      <c r="E17" s="5" t="n">
        <v>-50100</v>
      </c>
    </row>
    <row r="18" spans="1:5">
      <c r="A18" s="4" t="s">
        <v>94</v>
      </c>
      <c r="B18" s="5" t="n">
        <v>-30765</v>
      </c>
      <c r="C18" s="5" t="n">
        <v>-21654</v>
      </c>
      <c r="D18" s="5" t="n">
        <v>-96213</v>
      </c>
      <c r="E18" s="5" t="n">
        <v>-50100</v>
      </c>
    </row>
    <row r="19" spans="1:5">
      <c r="A19" s="4" t="s">
        <v>95</v>
      </c>
      <c r="B19" s="5" t="n">
        <v>-940095</v>
      </c>
      <c r="C19" s="5" t="n">
        <v>-500536</v>
      </c>
      <c r="D19" s="5" t="n">
        <v>-2139456</v>
      </c>
      <c r="E19" s="5" t="n">
        <v>-1667005</v>
      </c>
    </row>
    <row r="20" spans="1:5">
      <c r="A20" s="4" t="s">
        <v>96</v>
      </c>
      <c r="B20" s="4" t="s">
        <v>52</v>
      </c>
      <c r="C20" s="4" t="s">
        <v>52</v>
      </c>
      <c r="D20" s="4" t="s">
        <v>52</v>
      </c>
      <c r="E20" s="4" t="s">
        <v>52</v>
      </c>
    </row>
    <row r="21" spans="1:5">
      <c r="A21" s="4" t="s">
        <v>97</v>
      </c>
      <c r="B21" s="7" t="n">
        <v>-940095</v>
      </c>
      <c r="C21" s="7" t="n">
        <v>-500536</v>
      </c>
      <c r="D21" s="7" t="n">
        <v>-2139456</v>
      </c>
      <c r="E21" s="7" t="n">
        <v>-1667005</v>
      </c>
    </row>
    <row r="22" spans="1:5">
      <c r="A22" s="4" t="s">
        <v>98</v>
      </c>
      <c r="B22" s="9" t="n">
        <v>-0.02</v>
      </c>
      <c r="C22" s="9" t="n">
        <v>-0.01</v>
      </c>
      <c r="D22" s="9" t="n">
        <v>-0.05</v>
      </c>
      <c r="E22" s="9" t="n">
        <v>-0.04</v>
      </c>
    </row>
    <row r="23" spans="1:5">
      <c r="A23" s="4" t="s">
        <v>99</v>
      </c>
      <c r="B23" s="5" t="n">
        <v>44448368</v>
      </c>
      <c r="C23" s="5" t="n">
        <v>39981485</v>
      </c>
      <c r="D23" s="5" t="n">
        <v>43184183</v>
      </c>
      <c r="E23" s="5" t="n">
        <v>390419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8</v>
      </c>
    </row>
    <row r="3" spans="1:3">
      <c r="A3" s="3" t="s">
        <v>101</v>
      </c>
    </row>
    <row r="4" spans="1:3">
      <c r="A4" s="4" t="s">
        <v>102</v>
      </c>
      <c r="B4" s="7" t="n">
        <v>-2139456</v>
      </c>
      <c r="C4" s="7" t="n">
        <v>-1667005</v>
      </c>
    </row>
    <row r="5" spans="1:3">
      <c r="A5" s="3" t="s">
        <v>103</v>
      </c>
    </row>
    <row r="6" spans="1:3">
      <c r="A6" s="4" t="s">
        <v>88</v>
      </c>
      <c r="B6" s="5" t="n">
        <v>250928</v>
      </c>
      <c r="C6" s="5" t="n">
        <v>214006</v>
      </c>
    </row>
    <row r="7" spans="1:3">
      <c r="A7" s="4" t="s">
        <v>104</v>
      </c>
      <c r="B7" s="5" t="n">
        <v>30518</v>
      </c>
      <c r="C7" s="5" t="n">
        <v>10906</v>
      </c>
    </row>
    <row r="8" spans="1:3">
      <c r="A8" s="4" t="s">
        <v>105</v>
      </c>
      <c r="B8" s="5" t="n">
        <v>903946</v>
      </c>
      <c r="C8" s="4" t="s">
        <v>52</v>
      </c>
    </row>
    <row r="9" spans="1:3">
      <c r="A9" s="4" t="s">
        <v>106</v>
      </c>
      <c r="B9" s="4" t="s">
        <v>52</v>
      </c>
      <c r="C9" s="5" t="n">
        <v>415964</v>
      </c>
    </row>
    <row r="10" spans="1:3">
      <c r="A10" s="4" t="s">
        <v>92</v>
      </c>
      <c r="B10" s="5" t="n">
        <v>-16185</v>
      </c>
      <c r="C10" s="4" t="s">
        <v>52</v>
      </c>
    </row>
    <row r="11" spans="1:3">
      <c r="A11" s="4" t="s">
        <v>107</v>
      </c>
      <c r="B11" s="4" t="s">
        <v>52</v>
      </c>
      <c r="C11" s="5" t="n">
        <v>14722</v>
      </c>
    </row>
    <row r="12" spans="1:3">
      <c r="A12" s="3" t="s">
        <v>108</v>
      </c>
    </row>
    <row r="13" spans="1:3">
      <c r="A13" s="4" t="s">
        <v>109</v>
      </c>
      <c r="B13" s="5" t="n">
        <v>-14748</v>
      </c>
      <c r="C13" s="5" t="n">
        <v>1018</v>
      </c>
    </row>
    <row r="14" spans="1:3">
      <c r="A14" s="4" t="s">
        <v>33</v>
      </c>
      <c r="B14" s="5" t="n">
        <v>-24009</v>
      </c>
      <c r="C14" s="5" t="n">
        <v>-270138</v>
      </c>
    </row>
    <row r="15" spans="1:3">
      <c r="A15" s="4" t="s">
        <v>34</v>
      </c>
      <c r="B15" s="5" t="n">
        <v>-1487</v>
      </c>
      <c r="C15" s="5" t="n">
        <v>448</v>
      </c>
    </row>
    <row r="16" spans="1:3">
      <c r="A16" s="4" t="s">
        <v>110</v>
      </c>
      <c r="B16" s="5" t="n">
        <v>-55000</v>
      </c>
      <c r="C16" s="5" t="n">
        <v>28570</v>
      </c>
    </row>
    <row r="17" spans="1:3">
      <c r="A17" s="4" t="s">
        <v>111</v>
      </c>
      <c r="B17" s="5" t="n">
        <v>26302</v>
      </c>
      <c r="C17" s="5" t="n">
        <v>9975</v>
      </c>
    </row>
    <row r="18" spans="1:3">
      <c r="A18" s="4" t="s">
        <v>112</v>
      </c>
      <c r="B18" s="5" t="n">
        <v>178815</v>
      </c>
      <c r="C18" s="5" t="n">
        <v>196966</v>
      </c>
    </row>
    <row r="19" spans="1:3">
      <c r="A19" s="4" t="s">
        <v>48</v>
      </c>
      <c r="B19" s="5" t="n">
        <v>25000</v>
      </c>
      <c r="C19" s="4" t="s">
        <v>52</v>
      </c>
    </row>
    <row r="20" spans="1:3">
      <c r="A20" s="4" t="s">
        <v>113</v>
      </c>
      <c r="B20" s="5" t="n">
        <v>-835376</v>
      </c>
      <c r="C20" s="5" t="n">
        <v>-1044568</v>
      </c>
    </row>
    <row r="21" spans="1:3">
      <c r="A21" s="3" t="s">
        <v>114</v>
      </c>
    </row>
    <row r="22" spans="1:3">
      <c r="A22" s="4" t="s">
        <v>115</v>
      </c>
      <c r="B22" s="5" t="n">
        <v>22500</v>
      </c>
      <c r="C22" s="4" t="s">
        <v>52</v>
      </c>
    </row>
    <row r="23" spans="1:3">
      <c r="A23" s="4" t="s">
        <v>116</v>
      </c>
      <c r="B23" s="5" t="n">
        <v>-3900</v>
      </c>
      <c r="C23" s="5" t="n">
        <v>-2709</v>
      </c>
    </row>
    <row r="24" spans="1:3">
      <c r="A24" s="4" t="s">
        <v>117</v>
      </c>
      <c r="B24" s="5" t="n">
        <v>-9500</v>
      </c>
      <c r="C24" s="5" t="n">
        <v>-158424</v>
      </c>
    </row>
    <row r="25" spans="1:3">
      <c r="A25" s="4" t="s">
        <v>118</v>
      </c>
      <c r="B25" s="5" t="n">
        <v>9100</v>
      </c>
      <c r="C25" s="5" t="n">
        <v>-161133</v>
      </c>
    </row>
    <row r="26" spans="1:3">
      <c r="A26" s="3" t="s">
        <v>119</v>
      </c>
    </row>
    <row r="27" spans="1:3">
      <c r="A27" s="4" t="s">
        <v>120</v>
      </c>
      <c r="B27" s="5" t="n">
        <v>109000</v>
      </c>
      <c r="C27" s="5" t="n">
        <v>410500</v>
      </c>
    </row>
    <row r="28" spans="1:3">
      <c r="A28" s="4" t="s">
        <v>121</v>
      </c>
      <c r="B28" s="5" t="n">
        <v>287500</v>
      </c>
      <c r="C28" s="5" t="n">
        <v>225000</v>
      </c>
    </row>
    <row r="29" spans="1:3">
      <c r="A29" s="4" t="s">
        <v>122</v>
      </c>
      <c r="B29" s="5" t="n">
        <v>350000</v>
      </c>
      <c r="C29" s="4" t="s">
        <v>52</v>
      </c>
    </row>
    <row r="30" spans="1:3">
      <c r="A30" s="4" t="s">
        <v>123</v>
      </c>
      <c r="B30" s="5" t="n">
        <v>-20000</v>
      </c>
      <c r="C30" s="5" t="n">
        <v>-23535</v>
      </c>
    </row>
    <row r="31" spans="1:3">
      <c r="A31" s="4" t="s">
        <v>124</v>
      </c>
      <c r="B31" s="5" t="n">
        <v>-15000</v>
      </c>
      <c r="C31" s="5" t="n">
        <v>-63610</v>
      </c>
    </row>
    <row r="32" spans="1:3">
      <c r="A32" s="4" t="s">
        <v>125</v>
      </c>
      <c r="B32" s="5" t="n">
        <v>115000</v>
      </c>
      <c r="C32" s="5" t="n">
        <v>660000</v>
      </c>
    </row>
    <row r="33" spans="1:3">
      <c r="A33" s="4" t="s">
        <v>126</v>
      </c>
      <c r="B33" s="5" t="n">
        <v>826500</v>
      </c>
      <c r="C33" s="5" t="n">
        <v>1208355</v>
      </c>
    </row>
    <row r="34" spans="1:3">
      <c r="A34" s="4" t="s">
        <v>127</v>
      </c>
      <c r="B34" s="5" t="n">
        <v>224</v>
      </c>
      <c r="C34" s="5" t="n">
        <v>2654</v>
      </c>
    </row>
    <row r="35" spans="1:3">
      <c r="A35" s="4" t="s">
        <v>128</v>
      </c>
      <c r="B35" s="5" t="n">
        <v>7838</v>
      </c>
      <c r="C35" s="5" t="n">
        <v>21078</v>
      </c>
    </row>
    <row r="36" spans="1:3">
      <c r="A36" s="4" t="s">
        <v>129</v>
      </c>
      <c r="B36" s="5" t="n">
        <v>8062</v>
      </c>
      <c r="C36" s="5" t="n">
        <v>23732</v>
      </c>
    </row>
    <row r="37" spans="1:3">
      <c r="A37" s="3" t="s">
        <v>130</v>
      </c>
    </row>
    <row r="38" spans="1:3">
      <c r="A38" s="4" t="s">
        <v>131</v>
      </c>
      <c r="B38" s="5" t="n">
        <v>20060</v>
      </c>
      <c r="C38" s="5" t="n">
        <v>20028</v>
      </c>
    </row>
    <row r="39" spans="1:3">
      <c r="A39" s="4" t="s">
        <v>132</v>
      </c>
      <c r="B39" s="4" t="s">
        <v>52</v>
      </c>
      <c r="C39" s="4" t="s">
        <v>52</v>
      </c>
    </row>
    <row r="40" spans="1:3">
      <c r="A40" s="3" t="s">
        <v>133</v>
      </c>
    </row>
    <row r="41" spans="1:3">
      <c r="A41" s="4" t="s">
        <v>134</v>
      </c>
      <c r="B41" s="5" t="n">
        <v>75087</v>
      </c>
      <c r="C41" s="4" t="s">
        <v>52</v>
      </c>
    </row>
    <row r="42" spans="1:3">
      <c r="A42" s="4" t="s">
        <v>135</v>
      </c>
      <c r="B42" s="5" t="n">
        <v>250000</v>
      </c>
      <c r="C42" s="4" t="s">
        <v>52</v>
      </c>
    </row>
    <row r="43" spans="1:3">
      <c r="A43" s="4" t="s">
        <v>136</v>
      </c>
      <c r="B43" s="4" t="s">
        <v>52</v>
      </c>
      <c r="C43" s="5" t="n">
        <v>4405050</v>
      </c>
    </row>
    <row r="44" spans="1:3">
      <c r="A44" s="4" t="s">
        <v>137</v>
      </c>
      <c r="B44" s="5" t="n">
        <v>42464</v>
      </c>
      <c r="C44" s="4" t="s">
        <v>52</v>
      </c>
    </row>
    <row r="45" spans="1:3">
      <c r="A45" s="4" t="s">
        <v>138</v>
      </c>
      <c r="B45" s="7" t="n">
        <v>1383000</v>
      </c>
      <c r="C45"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5:29:12Z</dcterms:created>
  <dcterms:modified xmlns:dcterms="http://purl.org/dc/terms/" xmlns:xsi="http://www.w3.org/2001/XMLSchema-instance" xsi:type="dcterms:W3CDTF">2018-11-21T15:29:12Z</dcterms:modified>
</cp:coreProperties>
</file>